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Trading Advisor"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Organization (Tables)" sheetId="16" state="visible" r:id="rId16"/>
    <sheet xmlns:r="http://schemas.openxmlformats.org/officeDocument/2006/relationships" name="Basis of Presentation and Sum_3"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Financial Highlights (Tables)" sheetId="20" state="visible" r:id="rId20"/>
    <sheet xmlns:r="http://schemas.openxmlformats.org/officeDocument/2006/relationships" name="Organization - Additional Infor" sheetId="21" state="visible" r:id="rId21"/>
    <sheet xmlns:r="http://schemas.openxmlformats.org/officeDocument/2006/relationships" name="Organization - Summary of Limit"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Trading Advisor - Additional In" sheetId="25" state="visible" r:id="rId25"/>
    <sheet xmlns:r="http://schemas.openxmlformats.org/officeDocument/2006/relationships" name="Financial Instruments - Additio"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Summary _2" sheetId="29" state="visible" r:id="rId29"/>
    <sheet xmlns:r="http://schemas.openxmlformats.org/officeDocument/2006/relationships" name="Trading Activities - Trading Ga" sheetId="30" state="visible" r:id="rId30"/>
    <sheet xmlns:r="http://schemas.openxmlformats.org/officeDocument/2006/relationships" name="Fair Value Measurements - Asset" sheetId="31" state="visible" r:id="rId31"/>
    <sheet xmlns:r="http://schemas.openxmlformats.org/officeDocument/2006/relationships" name="Financial Highlights - Financia" sheetId="32" state="visible" r:id="rId32"/>
  </sheets>
  <definedNames/>
  <calcPr calcId="124519" fullCalcOnLoad="1"/>
</workbook>
</file>

<file path=xl/sharedStrings.xml><?xml version="1.0" encoding="utf-8"?>
<sst xmlns="http://schemas.openxmlformats.org/spreadsheetml/2006/main" uniqueCount="350">
  <si>
    <t>Cover Page - USD ($)</t>
  </si>
  <si>
    <t>12 Months Ended</t>
  </si>
  <si>
    <t>Dec. 31, 2019</t>
  </si>
  <si>
    <t>Feb. 29,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MANAGED FUTURES PREMIER GRAHAM L.P.</t>
  </si>
  <si>
    <t>Entity Central Index Key</t>
  </si>
  <si>
    <t>0001066656</t>
  </si>
  <si>
    <t>Current Fiscal Year End Date</t>
  </si>
  <si>
    <t>--12-31</t>
  </si>
  <si>
    <t>Entity Well-known Seasoned Issuer</t>
  </si>
  <si>
    <t>No</t>
  </si>
  <si>
    <t>Entity Current Reporting Status</t>
  </si>
  <si>
    <t>Yes</t>
  </si>
  <si>
    <t>Entity Filer Category</t>
  </si>
  <si>
    <t>Non-accelerated Filer</t>
  </si>
  <si>
    <t>Entity Small Business</t>
  </si>
  <si>
    <t>Entity Emerging Growth Company</t>
  </si>
  <si>
    <t>Entity Shell Company</t>
  </si>
  <si>
    <t>Entity Interactive Data Current</t>
  </si>
  <si>
    <t>Entity Address, State or Province</t>
  </si>
  <si>
    <t>NY</t>
  </si>
  <si>
    <t>Entity Voluntary Filers</t>
  </si>
  <si>
    <t>Class A [Member]</t>
  </si>
  <si>
    <t>Entity Common Stock, Shares Outstanding</t>
  </si>
  <si>
    <t>Entity Public Float</t>
  </si>
  <si>
    <t>Class Z [Member]</t>
  </si>
  <si>
    <t>Statements of Financial Condition - USD ($)</t>
  </si>
  <si>
    <t>Dec. 31, 2018</t>
  </si>
  <si>
    <t>Equity in trading account:</t>
  </si>
  <si>
    <t>Unrestricted cash (Note 2e)</t>
  </si>
  <si>
    <t>Restricted cash (Note 2e)</t>
  </si>
  <si>
    <t>Total equity in trading account</t>
  </si>
  <si>
    <t>Interest receivable (Note 2h)</t>
  </si>
  <si>
    <t>Total assets</t>
  </si>
  <si>
    <t>Liabilities:</t>
  </si>
  <si>
    <t>Net unrealized depreciation on open contracts</t>
  </si>
  <si>
    <t>Accrued expenses:</t>
  </si>
  <si>
    <t>Administrative and General Partner's fees (Note 2i)</t>
  </si>
  <si>
    <t>Management fees (Note 3)</t>
  </si>
  <si>
    <t>Redemptions payable to Limited Partners (Notes 2n and 2o)</t>
  </si>
  <si>
    <t>Total liabilities</t>
  </si>
  <si>
    <t>Partners' Capital:</t>
  </si>
  <si>
    <t>Total partners' capital (net asset value)</t>
  </si>
  <si>
    <t>Total liabilities and partners' capital</t>
  </si>
  <si>
    <t>General Partner, Class Z, 101,536.878 and 138,644.001 Units outstanding at December 31, 2019 and 2018, respectively</t>
  </si>
  <si>
    <t>Net asset value per Unit:</t>
  </si>
  <si>
    <t>Net asset value per unit</t>
  </si>
  <si>
    <t>Limited Partners, Class A, 3,744,360.651 and 4,346,874.449 Units outstanding at December 31, 2019 and 2018, respectively</t>
  </si>
  <si>
    <t>Forward Contracts [Member]</t>
  </si>
  <si>
    <t>Futures Contracts [Member]</t>
  </si>
  <si>
    <t>Statements of Financial Condition (Parenthetical) - shares</t>
  </si>
  <si>
    <t>Limited Partners, Units</t>
  </si>
  <si>
    <t>General Partner, Units</t>
  </si>
  <si>
    <t>Condensed Schedule of Investments</t>
  </si>
  <si>
    <t>Dec. 31, 2019USD ($)Contracts</t>
  </si>
  <si>
    <t>Dec. 31, 2018USD ($)Contracts</t>
  </si>
  <si>
    <t>Schedule of Investments [Line Items]</t>
  </si>
  <si>
    <t>Total unrealized appreciation on open contracts</t>
  </si>
  <si>
    <t>Total unrealized depreciation on open contracts</t>
  </si>
  <si>
    <t>Net unrealized depreciation on open forward contracts</t>
  </si>
  <si>
    <t>% of Partners' Capital</t>
  </si>
  <si>
    <t>(1.50%)</t>
  </si>
  <si>
    <t>(0.35%)</t>
  </si>
  <si>
    <t>Forward Contracts [Member] | Total Unrealized Depreciation on Open Contracts [Member]</t>
  </si>
  <si>
    <t>(2.41%)</t>
  </si>
  <si>
    <t>(2.66%)</t>
  </si>
  <si>
    <t>Forward Contracts [Member] | Total Unrealized Appreciation on Open Contracts [Member]</t>
  </si>
  <si>
    <t>0.91%</t>
  </si>
  <si>
    <t>2.31%</t>
  </si>
  <si>
    <t>Forward Contracts [Member] | Commodity [Member]</t>
  </si>
  <si>
    <t>Forward Contracts [Member] | Commodity [Member] | Total Unrealized Depreciation on Open Contracts [Member]</t>
  </si>
  <si>
    <t>Number of Contracts | Contracts</t>
  </si>
  <si>
    <t>(0.84%)</t>
  </si>
  <si>
    <t>(0.42%)</t>
  </si>
  <si>
    <t>Forward Contracts [Member] | Commodity [Member] | Total Unrealized Appreciation on Open Contracts [Member]</t>
  </si>
  <si>
    <t>0.26%</t>
  </si>
  <si>
    <t>0.92%</t>
  </si>
  <si>
    <t>Forward Contracts [Member] | Currencies [Member]</t>
  </si>
  <si>
    <t>Notional Amount</t>
  </si>
  <si>
    <t>Forward Contracts [Member] | Currencies [Member] | Total Unrealized Depreciation on Open Contracts [Member]</t>
  </si>
  <si>
    <t>(1.57%)</t>
  </si>
  <si>
    <t>(2.24%)</t>
  </si>
  <si>
    <t>Forward Contracts [Member] | Currencies [Member] | Total Unrealized Appreciation on Open Contracts [Member]</t>
  </si>
  <si>
    <t>0.65%</t>
  </si>
  <si>
    <t>1.39%</t>
  </si>
  <si>
    <t>(0.70%)</t>
  </si>
  <si>
    <t>(1.30%)</t>
  </si>
  <si>
    <t>Futures Contracts [Member] | Commodity [Member]</t>
  </si>
  <si>
    <t>Futures Contracts [Member] | Equity [Member]</t>
  </si>
  <si>
    <t>Futures Contracts [Member] | Currencies [Member]</t>
  </si>
  <si>
    <t>Futures Contracts [Member] | Interest Rates [Member]</t>
  </si>
  <si>
    <t>Futures Contracts [Member] | Contracts Purchased [Member]</t>
  </si>
  <si>
    <t>(0.51%)</t>
  </si>
  <si>
    <t>(0.99%)</t>
  </si>
  <si>
    <t>Futures Contracts [Member] | Contracts Purchased [Member] | Commodity [Member]</t>
  </si>
  <si>
    <t>1.26%</t>
  </si>
  <si>
    <t>(1.34%)</t>
  </si>
  <si>
    <t>Futures Contracts [Member] | Contracts Purchased [Member] | Equity [Member]</t>
  </si>
  <si>
    <t>0.27%</t>
  </si>
  <si>
    <t>(1.13%)</t>
  </si>
  <si>
    <t>Futures Contracts [Member] | Contracts Purchased [Member] | Currencies [Member]</t>
  </si>
  <si>
    <t>0.01%</t>
  </si>
  <si>
    <t>(0.07%)</t>
  </si>
  <si>
    <t>Futures Contracts [Member] | Contracts Purchased [Member] | Interest Rates [Member]</t>
  </si>
  <si>
    <t>(2.05%)</t>
  </si>
  <si>
    <t>1.55%</t>
  </si>
  <si>
    <t>Futures Contracts [Member] | Contracts Sold [Member]</t>
  </si>
  <si>
    <t>(0.19%)</t>
  </si>
  <si>
    <t>(0.31%)</t>
  </si>
  <si>
    <t>Futures Contracts [Member] | Contracts Sold [Member] | Commodity [Member]</t>
  </si>
  <si>
    <t>(0.68%)</t>
  </si>
  <si>
    <t>1.18%</t>
  </si>
  <si>
    <t>Futures Contracts [Member] | Contracts Sold [Member] | Equity [Member]</t>
  </si>
  <si>
    <t>(0.22%)</t>
  </si>
  <si>
    <t>0.64%</t>
  </si>
  <si>
    <t>Futures Contracts [Member] | Contracts Sold [Member] | Currencies [Member]</t>
  </si>
  <si>
    <t>(0.01%)</t>
  </si>
  <si>
    <t>Futures Contracts [Member] | Contracts Sold [Member] | Interest Rates [Member]</t>
  </si>
  <si>
    <t>0.72%</t>
  </si>
  <si>
    <t>(2.14%)</t>
  </si>
  <si>
    <t>Statements of Income and Expenses - USD ($)</t>
  </si>
  <si>
    <t>Dec. 31, 2017</t>
  </si>
  <si>
    <t>Investment Income:</t>
  </si>
  <si>
    <t>Interest income</t>
  </si>
  <si>
    <t>Expenses:</t>
  </si>
  <si>
    <t>Ongoing placement agent fees (Note 2j)</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 (Note 7):</t>
  </si>
  <si>
    <t>Net income (loss) per unit</t>
  </si>
  <si>
    <t>[1]</t>
  </si>
  <si>
    <t>Weighted average Units outstanding:</t>
  </si>
  <si>
    <t>Weighted average units outstanding</t>
  </si>
  <si>
    <t>Represents the change in net asset value per Unit.</t>
  </si>
  <si>
    <t>Statements of Changes in Partners' Capital - USD ($)</t>
  </si>
  <si>
    <t>Total</t>
  </si>
  <si>
    <t>General Partner [Member]</t>
  </si>
  <si>
    <t>Limited Partner [Member]</t>
  </si>
  <si>
    <t>Class A [Member]Limited Partner [Member]</t>
  </si>
  <si>
    <t>Class Z [Member]General Partner [Member]</t>
  </si>
  <si>
    <t>Balance at Dec. 31, 2016</t>
  </si>
  <si>
    <t>Subscriptions</t>
  </si>
  <si>
    <t>Redemptions</t>
  </si>
  <si>
    <t>Balance at Dec. 31, 2017</t>
  </si>
  <si>
    <t>Balance (in units) at Dec. 31, 2016</t>
  </si>
  <si>
    <t>Subscriptions (in units)</t>
  </si>
  <si>
    <t>Redemptions (in units)</t>
  </si>
  <si>
    <t>Balance (in units) at Dec. 31, 2017</t>
  </si>
  <si>
    <t>Balance at Dec. 31, 2018</t>
  </si>
  <si>
    <t>Balance (in units) at Dec. 31, 2018</t>
  </si>
  <si>
    <t>Balance at Dec. 31, 2019</t>
  </si>
  <si>
    <t>Balance (in units) at Dec. 31, 2019</t>
  </si>
  <si>
    <t>Organization</t>
  </si>
  <si>
    <t>Organization, Consolidation and Presentation of Financial Statements [Abstract]</t>
  </si>
  <si>
    <t xml:space="preserve">1. Organization: Managed Futures Premier Graham L.P. (“Premier Graham” or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Morgan Stanley Smith Barney LLC is doing business as Morgan Stanley Wealth Management (“Morgan Stanley Wealth Management”). This entity currently acts as the placement agent (the “Placement Agent”) for the Partnership. Morgan Stanley Wealth Management is a principal subsidiary of MSD Holdings. During the periods covered by this report, the Partnership’s commodity broker was Morgan Stanley &amp; Co. LLC (“MS&amp;Co.”), a registered futures commission merchant. MS&amp;Co. also acts as the counterparty on all trading of foreign currency forward contracts. MS&amp;Co. is a wholly-owned subsidiary of Morgan Stanley. The Partnership deposited a portion of its cash in a non-trading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th As of December 31, 2019, Units of the Partnership are being offered in three share classes (each, a “Class” or collectively, the “Classes”). The Class of Units that a limited partner receives generally depends on the aggregate subscription amount made by such limited partner in the Partnership, although the General Partner may determine to offer Units to investors at its discretion. Class of Units Aggregate Investment A Up to $4,999,999 D $5,000,000 and above Z All As of July 1, 2016, the General Partner of the Partnership began offering Class Z Units. All Units issued prior to June 30, 2016 were deemed Class A Units. The rights, liabilities, risks, and fees associated with investment in the Class A Units did not change. Class Z Units were first issued at $10 per Unit. Class Z Units are offered to limited partners who receive advisory services from Morgan Stanley Wealth Management and certain employees of Morgan Stanley and/or its subsidiaries (and their family members). Each of Class A, D and Z Units of the Partnership have the same investment exposure and rights except for the amount of the ongoing placement agent fee charged to each Class of Units; Class Z Units are not subject to an ongoing placement agent fee.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administrative and General Partner’s fee it receives, the ordinary administrative expenses of the Partnership, including the expenses related to the engagement of the Administrator. </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s. first-in, first-out e. Restricted and Unrestricted Cash. f. Foreign Currency Transactions and Translation. g. Income Taxes. “Income Taxes,” “more-likely-than-not” more-likely-than-not h. Revenue Recognition. 4-week i. Administrative and General Partner’s Fee. th j. Placement Agent Fees. Class of Units Annualized Rate (%) A 2.00% D 0.75% Z 0.00%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k. Continuing Offering. No selling commissions or charges related to the initial offering of Units are paid by the limited partners or the Partnership. MS&amp;Co. pays all such costs. l.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m. Investment Company Status. Financial Services — Investment Companies (Topic 946): Amendments to the Scope, Measurement and Disclosure Requirements n. Redemptions. o. Exchanges. p. Distributions. pro-rata q. Dissolution of the Partnership. r. Net Income (Loss) per Unit. Net income (loss) per Unit is calculated in accordance with ASC 946, “Financial Services – Investment Companies.”</t>
  </si>
  <si>
    <t>Trading Advisor</t>
  </si>
  <si>
    <t>Brokers and Dealers [Abstract]</t>
  </si>
  <si>
    <t xml:space="preserve">3. Trading Advisor: Ceres, on behalf of the Partnership, has retained Graham Capital Management L.P. (“Graham” or the “Trading Advisor”) to make all trading decisions for the Partnership. Compensation to the Trading Advisor by the Partnership consists of a management fee and an incentive fee as follows: Management Fee — th th Incentive Fee — Trading profits represent the amount by which profits from trading in Futures Interests exceed losses after ongoing placement agent, management and administrative and General Partner’s fees are deducted. When the Trading Advisor experiences losses with respect to net assets as of the end of such period, the Trading Advisor must recover such losses before the Trading Advisor is eligible for an incentive fee in the future. Cumulative trading losses are adjusted on a pro-rated basis for the amount of each month’s net redemptions. </t>
  </si>
  <si>
    <t>Financial Instruments</t>
  </si>
  <si>
    <t>Investments, All Other Investments [Abstract]</t>
  </si>
  <si>
    <t xml:space="preserve">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7.8% to 68.8%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t>
  </si>
  <si>
    <t>Trading Activities</t>
  </si>
  <si>
    <t>Derivative Instruments and Hedging Activities Disclosure [Abstract]</t>
  </si>
  <si>
    <t xml:space="preserve">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years ended December 31, 2019 and 2018 were 6,338 and 7,300, respectively. The monthly average number of metals forward contracts traded during the years ended December 31, 2019 and 2018 were 650 and 826, respectively. The monthly average notional values of currency forward contracts traded during the years ended December 31, 2019 and 2018 were $380,666,033 and $415,107,828, respectively. The following tables summarize the gross and net amounts recognized relating to the assets and liabilities of the Partnership’s derivative instruments and transactions eligible for offset subject to master netting agreements or similar arrangements as of December 31, 2019 and 2018, respectively. Gross Amounts Amounts Offset in the Presented in the Gross Amounts Not Offset in the Gross Statements of Statements of Statements of Financial Condition December 31, 2019 Amounts Financial Financial Financial Cash Collateral Net Amount Assets Futures $ 2,519,269 $ (2,519,269 ) $ - $ - $ - $ - Forwards 766,007 (766,007 ) - - - - Total assets $ 3,285,276 $ (3,285,276 ) $ - $ - $ - $ - Liabilities Futures $ (3,106,978 ) $ 2,519,269 $ (587,709 ) $ - $ 587,709 $ - Forwards (2,027,918 ) 766,007 (1,261,911 ) - 1,261,911 - Total liabilities $ (5,134,896 ) $ 3,285,276 $ (1,849,620 ) $ - $ 1,849,620 $ - Net fair value $ - * Gross Amounts Amounts Offset in the Presented in the Gross Amounts Not Offset in the Gross Statements of Statements of Statements of Financial Condition December 31, 2018 Amounts Financial Financial Financial Cash Collateral Net Amount Assets Futures $ 3,370,017 $ (3,370,017 ) $ - $ - $ - $ - Forwards 1,880,468 (1,880,468 ) - - - - Total assets $ 5,250,485 $ (5,250,485 ) $ - $ - $ - $ - Liabilities Futures $ (4,422,974 ) $ 3,370,017 $ (1,052,957 ) $ - $ 1,052,957 $ - Forwards (2,164,284 ) 1,880,468 (283,816 ) $ - 283,816 - Total liabilities $ (6,587,258 ) $ 5,250,485 $ (1,336,773 ) - $ 1,336,773 $ - Net fair value $ - $ -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December 31, 2019 and 2018, respectively. December 31, 2019 Assets Futures Contracts Commodity $ 1,269,325 Equity 546,906 Currencies 25,888 Interest Rates 677,150 Total unrealized appreciation on open futures contracts 2,519,269 Liabilities Futures Contracts Commodity (779,067) Equity (500,127) Currencies (30,980) Interest Rates (1,796,804) Total unrealized depreciation on open futures contracts (3,106,978) Net unrealized depreciation on open futures contracts $ (587,709) * Assets Forward Contracts Commodity $ 221,915 Currencies 544,092 Total unrealized appreciation on open forward contracts 766,007 Liabilities Forward Contracts Commodity (703,280) Currencies (1,324,638) Total unrealized depreciation on open forward contracts (2,027,918) Net unrealized depreciation on open forward contracts $ (1,261,911) ** * This amount is in “Net unrealized depreciation on open futures contracts” in the Statements of Financial Condition. ** This amount is in “Net unrealized depreciation on open forward contracts” in the Statements of Financial Condition. December 31, 2018 Assets Futures Contracts Commodity $ 1,479,301 Equity 603,645 Currencies 12,269 Interest Rates 1,274,802 Total unrealized appreciation on open futures contracts 3,370,017 Liabilities Futures Contracts Commodity (1,605,268) Equity (1,004,340) Currencies (61,986) Interest Rates (1,751,380) Total unrealized depreciation on open futures contracts (4,422,974) Net unrealized depreciation on open futures contracts $ (1,052,957) * Assets Forward Contracts Commodity $ 751,884 Currencies 1,128,584 Total unrealized appreciation on open forward contracts 1,880,468 Liabilities Forward Contracts Commodity (341,019) Currencies (1,823,265) Total unrealized depreciation on open forward contracts (2,164,284) Net unrealized depreciation on open forward contracts $ (283,816) ** * This amount is in “Net unrealized de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for the years ended December 31, 2019, 2018 and 2017, respectively. Sector 2019 2018 2017 Commodity $ (9,168,467) $ (4,944,164) $ (671,410) Equity 15,551,437 (6,517,413) 27,931,380 Currencies (658,803) (4,275,072) (10,774,286) Interest Rates 12,920,788 (2,075,939) (5,786,047) Total $ 18,644,955 *** $ (17,812,588) *** $ 10,699,637 *** *** This amount is in “Total trading results” in the Statements of Income and Expenses. </t>
  </si>
  <si>
    <t>Fair Value Measurements</t>
  </si>
  <si>
    <t>Fair Value Disclosures [Abstract]</t>
  </si>
  <si>
    <t xml:space="preserve">6. Fair Value Measurements: Partnership’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December 31, 2019 Total Level 1 Level 2 Level 3 Assets Futures $ 2,519,269 $ 2,519,269 $ - $ - Forwards 766,007 - 766,007 - Total assets $ 3,285,276 $ 2,519,269 $ 766,007 $ - Liabilities Futures $ 3,106,978 $ 3,106,978 $ - $ - Forwards 2,027,918 - 2,027,918 - Total liabilities $ 5,134,896 $ 3,106,978 $ 2,027,918 $ - December 31, 2018 Total Level 1 Level 2 Level 3 Assets Futures $ 3,370,017 $ 3,370,017 $ - $ - Forwards 1,880,468 - 1,880,468 - Total assets $ 5,250,485 $ 3,370,017 $ 1,880,468 $ - Liabilities Futures $ 4,422,974 $ 4,422,974 $ - $ - Forwards 2,164,284 - 2,164,284 - Total liabilities $ 6,587,258 $ 4,422,974 $ 2,164,284 $ - </t>
  </si>
  <si>
    <t>Financial Highlights</t>
  </si>
  <si>
    <t>Investment Company [Abstract]</t>
  </si>
  <si>
    <t xml:space="preserve">7. Financial Highlights: Financial highlights for the limited partner class as a whole for the years ended December 31, 2019, 2018 and 2017 were as follows: 2019 2018 2017 Class A Class A Class A Per Unit Performance (for a unit outstanding throughout the year):* Net realized and unrealized gains (losses) $ 4.56 $ (3.72) $ 2.17 Net investment loss (0.81) (0.96) (1.09) Increase (decrease) for the year 3.75 (4.68) 1.08 Net asset value per Unit, beginning of year 18.46 23.14 22.06 Net asset value per Unit, end of year $ 22.21 $ 18.46 $ 23.14 2019 2018 2017 Class A Class A Class A Ratios to Average Limited Partners’ Capital: Net investment loss ** (3.9) % (4.6) % (5.1) % Operating expenses 5.4 % 5.9 % 5.8 % Incentive fees - - - Total expenses 5.4 % 5.9 % 5.8 % Total return: Total return before incentive fees 20.3 % (20.2) % 4.9 % Incentive fees - - - Total return after incentive fees 20.3 % (20.2) % 4.9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 xml:space="preserve">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 xml:space="preserve">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
  </si>
  <si>
    <t>Statement of Cash Flows</t>
  </si>
  <si>
    <t>Statement of Cash Flows. The Partnership has not provided a Statement of Cash Flows, as permitted by Accounting Standards Codification (“ASC”) 230, “Statement of Cash Flows.”</t>
  </si>
  <si>
    <t>Partnership's Investments</t>
  </si>
  <si>
    <t xml:space="preserve">Partnership’s Investments. All Futures Interests held by the Partnership, including derivative financial instruments and derivative commodity instruments, are held for trading purposes. The Futures Interests are recorded on trade date and open contracts are recorded at fair value (as described in Note 6, “Fair Value Measurements”) at the measurement date. Investments in Futures Interests denominated in foreign currencies are translated into U.S. dollars at the exchange rates prevailing at the measurement date. Gains or losses are realized when contracts are liquidated and are determined using the first-in, first-out method. Net unrealized gains or losses on open contracts are included as a component of equity in trading account in the Statements of Financial Condition. Net realized gains or losses and net change in unrealized gains or losses are included in the Statements of Income and Expenses.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Statements of Income and Expenses. </t>
  </si>
  <si>
    <t>Restricted and Unrestricted Cash</t>
  </si>
  <si>
    <t xml:space="preserve">Restricted and Unrestricted Cash. The cash held by the Partnership that is available for Futures Interests trading is on deposit in a commodity brokerage account with MS&amp;Co. As reflected in the Statements of Financial Condition, the Partnership’s restricted cash is equal to the cash portion of assets on deposit to meet margin requirements, as determined by the exchange or counterparty, and required by MS&amp;Co. All of these amounts are maintained separately. At December 31, 2019 and 2018, the amount of cash held for margin requirements was $23,130,597 and $16,164,926, respectively. Cash that is not classified as restricted cash is therefore classified as unrestricted cash. Restricted and unrestricted cash includes cash denominated in foreign currencies of $(555,456) (proceeds of $550,088) and $(361,312) (proceeds of $364,480) as of December 31, 2019 and 2018, respectively. </t>
  </si>
  <si>
    <t>Foreign Currency Transactions and Translation</t>
  </si>
  <si>
    <t xml:space="preserve">Foreign Currency Transactions and Translation. The Partnership’s functional currency is the U.S. dollar; however, the Partnership may transact business in currencies other than the U.S. dollar. Assets and liabilities denominated in currencies other than the U.S. dollar are translated into U.S. dollars at the rate in effect at the date of the Statements of Financial Condition. Income and expense items denominated in currencies other than the U.S. dollar are translated into U.S. dollars at the rate in effect during the period. </t>
  </si>
  <si>
    <t>Income Taxes</t>
  </si>
  <si>
    <t>Income Taxes. Income taxes have not been recorded as each partner is individually liable for the taxes, if any, on its share of the Partnership’s income and expenses. The Partnership follows the guidance of ASC 740, “Income Taxes,”</t>
  </si>
  <si>
    <t>Revenue Recognition</t>
  </si>
  <si>
    <t xml:space="preserve">Revenue Recognition. For excess cash which is not invested by the General Partner in U.S. Treasury bills and/or other permitted investments, monthly, MS&amp;Co. credits the Partnership with interest income on 100% of the average daily equity maintained in cash in the Partnership’s account during each month at a rate equal to 80% of the monthly average of the 4-week U.S. Treasury bill discount rate. MS&amp;Co. and Ceres retain any interest earned on such uninvested cash in excess of the interest paid to the Partnership. For purposes of these interest credits, daily funds do not include monies due to the Partnership on or with respect to futures, forward, or option contracts that have not been received. </t>
  </si>
  <si>
    <t>Administrative and General Partner's Fee</t>
  </si>
  <si>
    <t xml:space="preserve">Administrative and General Partner’s Fee. The Partnership pays the General Partner a monthly administrative and General Partner’s fee equal to 1/12 th of 2% (2% annual rate) of the Partnership’s net assets (plus “notional” funds, if any) as of the first day of each month, as described in the Partnership’s Memorandum. The General Partner then pays or reimburses the Partnership for all fees and costs charged or incurred by the commodity brokers for trades executed on behalf of the Partnership, and for all ordinary administrative and offering expenses. Such fees cover all brokerage fees, transaction fees and costs, and legal, accounting and auditing expenses, printing costs, filing fees, escrow fees, marketing costs, and other related fees and expenses. </t>
  </si>
  <si>
    <t>Placement Agent Fees</t>
  </si>
  <si>
    <t xml:space="preserve">Placement Agent Fees. The Partnership pays the Placement Agent ongoing compensation on a monthly basis equal to a percentage of the net asset value (as defined in the Memorandum) of a limited partner’s Unit as of the beginning of each month. The applicable rate payable by each limited partner is determined by the Class of Units held by such limited partner. The Partnership pays the Placement Agent the following percentage in accordance with the following schedule: Class of Units Annualized Rate (%) A 2.00% D 0.75% Z 0.00%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t>
  </si>
  <si>
    <t>Continuing Offering</t>
  </si>
  <si>
    <t xml:space="preserve">Continuing Offering. Units of the Partnership are offered at a price equal to 100% of the net asset value per Unit as of the first day of each month at the final net asset value per Unit as of the last day of the immediately preceding month. The minimum subscription amount in Class A Units in the Partnership is $25,000 ($10,000 for ERISA/IRA investors), subject to the discretion of Ceres to accept a lower amount. Certain investors are eligible to purchase Class D Units upon investing a minimum of $5,000,000 in the Partnership. The Class of Units that a limited partner receives upon a subscription will generally depend upon the aggregate amount invested in the Partnership, although the General Partner may determine to offer Class A or Class D Units to an investor in its sole discretion, regardless of investment amount. Additional subscriptions can be made in a minimum amount of $10,000, subject to the discretion of Ceres to accept a lower amount. The request for subscriptions must be delivered to a limited partner’s Morgan Stanley Wealth Management Branch Office in time for it to be forwarded to and received by Ceres no later than 3:00 P.M., New York City time, on the third business day before the end of the month. No selling commissions or charges related to the initial offering of Units are paid by the limited partners or the Partnership. MS&amp;Co. pays all such costs. </t>
  </si>
  <si>
    <t>Equity in Trading Account</t>
  </si>
  <si>
    <t xml:space="preserve">Equity in Trading Account. The Partnership’s asset “Equity in trading account” reflected in the Statements of Financial Condition consists of cash on deposit with MS&amp;Co., a portion of which is to be used as margin for trading and net unrealized appreciation on open futures and forward contracts, which are calculated as the difference between the original contract value and fair value.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t>
  </si>
  <si>
    <t>Investment Company Status</t>
  </si>
  <si>
    <t>Investment Company Status. The Partnership has adopted Accounting Standards Update 2013-08, “ Financial Services — Investment Companies (Topic 946): Amendments to the Scope, Measurement and Disclosure Requirements</t>
  </si>
  <si>
    <t xml:space="preserve">Redemptions. Limited partners may redeem some or all of their Units at 100% of the net asset value per Unit. The request for redemptions must be delivered to a limited partner’s local Morgan Stanley Branch Office in time for it to be forwarded and received by Ceres no later than 3:00 P.M., New York City time, on the third business day before the end of the month in which the redemption is to be effective. </t>
  </si>
  <si>
    <t>Exchanges</t>
  </si>
  <si>
    <t xml:space="preserve">Exchanges. Limited partners may redeem some or all of their Units at 100% of the net asset value per Unit of the Partnership on the Redemption Date and use the proceeds to purchase units in any other commodity pool operated by Ceres that is open to investment. Limited partners may also redeem units in any other commodity pool operated by Ceres and use the proceeds to purchase Units in the Partnership. The request for exchanges must be delivered to a limited partner’s Morgan Stanley Wealth Management Branch Office in time for it to be forwarded and received by Ceres no later than 3:00 P.M., New York City time, on the third business day before the end of the month. </t>
  </si>
  <si>
    <t>Distributions</t>
  </si>
  <si>
    <t xml:space="preserve">Distributions. Distributions, other than redemptions of Units, are made on a pro-rata basis at the sole discretion of Ceres. No distributions have been made to date. Ceres does not intend to make any distributions of the Partnership’s profits. </t>
  </si>
  <si>
    <t>Dissolution of the Partnership</t>
  </si>
  <si>
    <t xml:space="preserve">Dissolution of the Partnership. The Partnership will terminate on December 31, 2035, or at an earlier date if certain conditions occur as defined in the Memorandum. </t>
  </si>
  <si>
    <t>Net Income (Loss) per Unit</t>
  </si>
  <si>
    <t>Net Income (Loss) per Unit. Net income (loss) per Unit is calculated in accordance with ASC 946, “Financial Services – Investment Companies.”</t>
  </si>
  <si>
    <t>Organization (Tables)</t>
  </si>
  <si>
    <t>Summary of Limited Partner Capital Account by Class</t>
  </si>
  <si>
    <t>The Class of Units that a limited partner receives generally depends on the aggregate subscription amount made by such limited partner in the Partnership, although the General Partner may determine to offer Units to investors at its discretion. Class of Units Aggregate Investment A Up to $4,999,999 D $5,000,000 and above Z All</t>
  </si>
  <si>
    <t>Basis of Presentation and Summary of Significant Accounting Policies (Tables)</t>
  </si>
  <si>
    <t>Schedule of Payment to the Placement Agent</t>
  </si>
  <si>
    <t xml:space="preserve"> Class of Units Annualized Rate (%) A 2.00% D 0.75% Z 0.00%</t>
  </si>
  <si>
    <t>Trading Activities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rrangements as of December 31, 2019 and 2018, respectively. Gross Amounts Amounts Offset in the Presented in the Gross Amounts Not Offset in the Gross Statements of Statements of Statements of Financial Condition December 31, 2019 Amounts Financial Financial Financial Cash Collateral Net Amount Assets Futures $ 2,519,269 $ (2,519,269 ) $ - $ - $ - $ - Forwards 766,007 (766,007 ) - - - - Total assets $ 3,285,276 $ (3,285,276 ) $ - $ - $ - $ - Liabilities Futures $ (3,106,978 ) $ 2,519,269 $ (587,709 ) $ - $ 587,709 $ - Forwards (2,027,918 ) 766,007 (1,261,911 ) - 1,261,911 - Total liabilities $ (5,134,896 ) $ 3,285,276 $ (1,849,620 ) $ - $ 1,849,620 $ - Net fair value $ - * Gross Amounts Amounts Offset in the Presented in the Gross Amounts Not Offset in the Gross Statements of Statements of Statements of Financial Condition December 31, 2018 Amounts Financial Financial Financial Cash Collateral Net Amount Assets Futures $ 3,370,017 $ (3,370,017 ) $ - $ - $ - $ - Forwards 1,880,468 (1,880,468 ) - - - - Total assets $ 5,250,485 $ (5,250,485 ) $ - $ - $ - $ - Liabilities Futures $ (4,422,974 ) $ 3,370,017 $ (1,052,957 ) $ - $ 1,052,957 $ - Forwards (2,164,284 ) 1,880,468 (283,816 ) $ - 283,816 - Total liabilities $ (6,587,258 ) $ 5,250,485 $ (1,336,773 ) - $ 1,336,773 $ - Net fair value $ - $ - * * In the event of default by the Partnership, MS&amp;Co., the Partnership’s commodity futures broker and the sole counterparty to the Partnership’s non-exchange-traded</t>
  </si>
  <si>
    <t>Summary of Gross Fair Values of Derivative Instruments of Futures and Forward Contracts as Separate Assets and Liabilities</t>
  </si>
  <si>
    <t xml:space="preserve">The following tables indicate the gross fair values of derivative instruments of futures and forward contracts as separate assets and liabilities as of December 31, 2019 and 2018, respectively. December 31, 2019 Assets Futures Contracts Commodity $ 1,269,325 Equity 546,906 Currencies 25,888 Interest Rates 677,150 Total unrealized appreciation on open futures contracts 2,519,269 Liabilities Futures Contracts Commodity (779,067) Equity (500,127) Currencies (30,980) Interest Rates (1,796,804) Total unrealized depreciation on open futures contracts (3,106,978) Net unrealized depreciation on open futures contracts $ (587,709) * Assets Forward Contracts Commodity $ 221,915 Currencies 544,092 Total unrealized appreciation on open forward contracts 766,007 Liabilities Forward Contracts Commodity (703,280) Currencies (1,324,638) Total unrealized depreciation on open forward contracts (2,027,918) Net unrealized depreciation on open forward contracts $ (1,261,911) ** * This amount is in “Net unrealized depreciation on open futures contracts” in the Statements of Financial Condition. ** This amount is in “Net unrealized depreciation on open forward contracts” in the Statements of Financial Condition. December 31, 2018 Assets Futures Contracts Commodity $ 1,479,301 Equity 603,645 Currencies 12,269 Interest Rates 1,274,802 Total unrealized appreciation on open futures contracts 3,370,017 Liabilities Futures Contracts Commodity (1,605,268) Equity (1,004,340) Currencies (61,986) Interest Rates (1,751,380) Total unrealized depreciation on open futures contracts (4,422,974) Net unrealized depreciation on open futures contracts $ (1,052,957) * Assets Forward Contracts Commodity $ 751,884 Currencies 1,128,584 Total unrealized appreciation on open forward contracts 1,880,468 Liabilities Forward Contracts Commodity (341,019) Currencies (1,823,265) Total unrealized depreciation on open forward contracts (2,164,284) Net unrealized depreciation on open forward contracts $ (283,816) ** * This amount is in “Net unrealized depreciation on open futures contracts” in the Statements of Financial Condition. ** This amount is in “Net unrealized depreciation on open forward contracts” in the Statements of Financial Condition. </t>
  </si>
  <si>
    <t>Trading Gains and Losses, by Market Sector, on Derivative Instruments</t>
  </si>
  <si>
    <t xml:space="preserve">The following table indicates the trading gains and losses, by market sector, on derivative instruments for the years ended December 31, 2019, 2018 and 2017, respectively. Sector 2019 2018 2017 Commodity $ (9,168,467) $ (4,944,164) $ (671,410) Equity 15,551,437 (6,517,413) 27,931,380 Currencies (658,803) (4,275,072) (10,774,286) Interest Rates 12,920,788 (2,075,939) (5,786,047) Total $ 18,644,955 *** $ (17,812,588) *** $ 10,699,637 *** *** This amount is in “Total trading results” in the Statements of Income and Expenses. </t>
  </si>
  <si>
    <t>Fair Value Measurements (Tables)</t>
  </si>
  <si>
    <t>Summary of Assets and Liabilities Measured at Fair Value on Recurring Basis</t>
  </si>
  <si>
    <t xml:space="preserve">December 31, 2019 Total Level 1 Level 2 Level 3 Assets Futures $ 2,519,269 $ 2,519,269 $ - $ - Forwards 766,007 - 766,007 - Total assets $ 3,285,276 $ 2,519,269 $ 766,007 $ - Liabilities Futures $ 3,106,978 $ 3,106,978 $ - $ - Forwards 2,027,918 - 2,027,918 - Total liabilities $ 5,134,896 $ 3,106,978 $ 2,027,918 $ - December 31, 2018 Total Level 1 Level 2 Level 3 Assets Futures $ 3,370,017 $ 3,370,017 $ - $ - Forwards 1,880,468 - 1,880,468 - Total assets $ 5,250,485 $ 3,370,017 $ 1,880,468 $ - Liabilities Futures $ 4,422,974 $ 4,422,974 $ - $ - Forwards 2,164,284 - 2,164,284 - Total liabilities $ 6,587,258 $ 4,422,974 $ 2,164,284 $ - </t>
  </si>
  <si>
    <t>Financial Highlights (Tables)</t>
  </si>
  <si>
    <t>Financial Highlights for Limited Partner Class</t>
  </si>
  <si>
    <t xml:space="preserve">Financial highlights for the limited partner class as a whole for the years ended December 31, 2019, 2018 and 2017 were as follows: 2019 2018 2017 Class A Class A Class A Per Unit Performance (for a unit outstanding throughout the year):* Net realized and unrealized gains (losses) $ 4.56 $ (3.72) $ 2.17 Net investment loss (0.81) (0.96) (1.09) Increase (decrease) for the year 3.75 (4.68) 1.08 Net asset value per Unit, beginning of year 18.46 23.14 22.06 Net asset value per Unit, end of year $ 22.21 $ 18.46 $ 23.14 2019 2018 2017 Class A Class A Class A Ratios to Average Limited Partners’ Capital: Net investment loss ** (3.9) % (4.6) % (5.1) % Operating expenses 5.4 % 5.9 % 5.8 % Incentive fees - - - Total expenses 5.4 % 5.9 % 5.8 % Total return: Total return before incentive fees 20.3 % (20.2) % 4.9 % Incentive fees - - - Total return after incentive fees 20.3 % (20.2) % 4.9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
  </si>
  <si>
    <t>Organization - Additional Information (Detail)</t>
  </si>
  <si>
    <t>Nov. 01, 2019</t>
  </si>
  <si>
    <t>Dec. 31, 2019Class$ / shares</t>
  </si>
  <si>
    <t>Subsidiary of Limited Liability Company or Limited Partnership [Line Items]</t>
  </si>
  <si>
    <t>Number of share classes | Class</t>
  </si>
  <si>
    <t>Required interest in the equity of each Partnership</t>
  </si>
  <si>
    <t>1.00%</t>
  </si>
  <si>
    <t>Placement Agent Fees Payable MonthlyP ercentage</t>
  </si>
  <si>
    <t>2.00%</t>
  </si>
  <si>
    <t>Agent Fees Payable Annual Percentage</t>
  </si>
  <si>
    <t>Redeemable units per share | $ / shares</t>
  </si>
  <si>
    <t>Organization - Summary of Limited Partner Unit Class Threshold Subscription (Detail)</t>
  </si>
  <si>
    <t>Dec. 31, 2019USD ($)</t>
  </si>
  <si>
    <t>Limited partner unit class threshold subscription, maximum</t>
  </si>
  <si>
    <t>Limited partner unit class threshold subscription, minimum</t>
  </si>
  <si>
    <t>Class of Units D [Member]</t>
  </si>
  <si>
    <t>Basis of Presentation and Summary of Significant Accounting Policies - Additional Information (Detail) - USD ($)</t>
  </si>
  <si>
    <t>Accounting Policies [Line Items]</t>
  </si>
  <si>
    <t>Cash held for margin requirements</t>
  </si>
  <si>
    <t>Cash denominated in foreign currencies</t>
  </si>
  <si>
    <t>Cash denominated in foreign currencies, proceeds</t>
  </si>
  <si>
    <t>Uncertain tax position</t>
  </si>
  <si>
    <t>Open tax year</t>
  </si>
  <si>
    <t>2016 2017 2018 2019</t>
  </si>
  <si>
    <t>Percentage basis of funds on deposit for interest income recognition</t>
  </si>
  <si>
    <t>100.00%</t>
  </si>
  <si>
    <t>Partnership assets percentage not deposited as margin credit for interest income</t>
  </si>
  <si>
    <t>80.00%</t>
  </si>
  <si>
    <t>General Partner flat rate annual brokerage fee on net assets</t>
  </si>
  <si>
    <t>Percentage basis Partnership offer price to net asset value per Unit</t>
  </si>
  <si>
    <t>Limited partners unit that can be redeemed</t>
  </si>
  <si>
    <t>Minimum [Member]</t>
  </si>
  <si>
    <t>Minimum partnership subscription amount</t>
  </si>
  <si>
    <t>ERISA/IRA Investors [Member]</t>
  </si>
  <si>
    <t>Basis of Presentation and Summary of Significant Accounting Policies - Schedule of Percentage Payment to Placement Agent (Detail)</t>
  </si>
  <si>
    <t>Placement agent fees, based on net asset value</t>
  </si>
  <si>
    <t>0.75%</t>
  </si>
  <si>
    <t>0.00%</t>
  </si>
  <si>
    <t>Trading Advisor - Additional Information (Detail)</t>
  </si>
  <si>
    <t>Feb. 01, 2019</t>
  </si>
  <si>
    <t>Trading Advisors [Abstract]</t>
  </si>
  <si>
    <t>Management fee, annual basis</t>
  </si>
  <si>
    <t>1.35%</t>
  </si>
  <si>
    <t>1.75%</t>
  </si>
  <si>
    <t>Incentive fee, monthly trading profits basis</t>
  </si>
  <si>
    <t>18.00%</t>
  </si>
  <si>
    <t>20.00%</t>
  </si>
  <si>
    <t>Financial Instruments - Additional Information (Detail) - Credit Concentration Risk [Member] - Contracts [Member] - Over the Counter [Member]</t>
  </si>
  <si>
    <t>Concentration Risk [Line Items]</t>
  </si>
  <si>
    <t>Percentage of investment contracts</t>
  </si>
  <si>
    <t>27.80%</t>
  </si>
  <si>
    <t>Maximum [Member]</t>
  </si>
  <si>
    <t>68.80%</t>
  </si>
  <si>
    <t>Trading Activities - Additional Information (Detail) - USD ($)</t>
  </si>
  <si>
    <t>Average number of futures contracts traded</t>
  </si>
  <si>
    <t>Average number of metals forward contracts traded</t>
  </si>
  <si>
    <t>Average notional value of currency forward contracts</t>
  </si>
  <si>
    <t>Trading Activities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t>
  </si>
  <si>
    <t>Gross Amounts Offset in the Statements of Financial Condition</t>
  </si>
  <si>
    <t>Gross Amounts Not Offset in the Statements of Financial Condition, Assets, Financial Instruments</t>
  </si>
  <si>
    <t>Net Amounts Presented in the Statements of Financial Condition</t>
  </si>
  <si>
    <t>Gross Amounts Not Offset in the Statements of Financial Condition, Liabilities, Cash Collateral (Received)/Pledged</t>
  </si>
  <si>
    <t>Net fair value</t>
  </si>
  <si>
    <t>Trading Activities - Summary of Gross Fair Values of Derivative Instruments of Futures and Forward Contracts as Separate Assets and Liabilities (Detail) - USD ($)</t>
  </si>
  <si>
    <t>Net unrealized appreciation (depreciation) on open contracts</t>
  </si>
  <si>
    <t>Trading Activities - Trading Gains and Losses, by Market Sector, on Derivative Instruments (Detail) - USD ($)</t>
  </si>
  <si>
    <t>Gain (loss) from trading</t>
  </si>
  <si>
    <t>Commodity [Member]</t>
  </si>
  <si>
    <t>Equity [Member]</t>
  </si>
  <si>
    <t>Currencies [Member]</t>
  </si>
  <si>
    <t>Interest Rates [Member]</t>
  </si>
  <si>
    <t>Fair Value Measurements - Assets and Liabilities Measured at Fair Value on Recurring Basis (Detail) - Fair Value Measured on a Recurring Basis [Member] - USD ($)</t>
  </si>
  <si>
    <t>Fair Value, Assets and Liabilities Measured on Recurring and Nonrecurring Basis [Line Items]</t>
  </si>
  <si>
    <t>Assets</t>
  </si>
  <si>
    <t>Liabilities</t>
  </si>
  <si>
    <t>Level 1 [Member]</t>
  </si>
  <si>
    <t>Level 1 [Member] | Futures Contracts [Member]</t>
  </si>
  <si>
    <t>Level 2 [Member]</t>
  </si>
  <si>
    <t>Level 2 [Member] | Forward Contracts [Member]</t>
  </si>
  <si>
    <t>Financial Highlights - Financial Highlights for Limited Partner Class (Detail) - Class A [Member] - $ / shares</t>
  </si>
  <si>
    <t>Per Unit Performance (for a unit outstanding throughout the period):</t>
  </si>
  <si>
    <t>Net asset value per Unit, beginning of period</t>
  </si>
  <si>
    <t>Net asset value per Unit, end of period</t>
  </si>
  <si>
    <t>Net realized and unrealized gains (losses)</t>
  </si>
  <si>
    <t>Increase (decrease) for the period</t>
  </si>
  <si>
    <t>Ratios to Average Limited Partners' Capital:</t>
  </si>
  <si>
    <t>(3.90%)</t>
  </si>
  <si>
    <t>(4.60%)</t>
  </si>
  <si>
    <t>(5.10%)</t>
  </si>
  <si>
    <t>Operating expenses</t>
  </si>
  <si>
    <t>5.40%</t>
  </si>
  <si>
    <t>5.90%</t>
  </si>
  <si>
    <t>5.80%</t>
  </si>
  <si>
    <t>Total return:</t>
  </si>
  <si>
    <t>Total return before incentive fees</t>
  </si>
  <si>
    <t>20.30%</t>
  </si>
  <si>
    <t>(20.20%)</t>
  </si>
  <si>
    <t>4.90%</t>
  </si>
  <si>
    <t>Total return after incentive fees</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0"/>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9</v>
      </c>
    </row>
    <row r="18" spans="1:4">
      <c r="A18" s="4" t="s">
        <v>31</v>
      </c>
      <c r="B18" s="4" t="s">
        <v>25</v>
      </c>
    </row>
    <row r="19" spans="1:4">
      <c r="A19" s="4" t="s">
        <v>32</v>
      </c>
      <c r="B19" s="4" t="s">
        <v>33</v>
      </c>
    </row>
    <row r="20" spans="1:4">
      <c r="A20" s="4" t="s">
        <v>34</v>
      </c>
      <c r="B20" s="4" t="s">
        <v>23</v>
      </c>
    </row>
    <row r="21" spans="1:4">
      <c r="A21" s="4" t="s">
        <v>35</v>
      </c>
    </row>
    <row r="22" spans="1:4">
      <c r="A22" s="3" t="s">
        <v>5</v>
      </c>
    </row>
    <row r="23" spans="1:4">
      <c r="A23" s="4" t="s">
        <v>36</v>
      </c>
      <c r="C23" s="5" t="n">
        <v>3685717.774</v>
      </c>
    </row>
    <row r="24" spans="1:4">
      <c r="A24" s="4" t="s">
        <v>37</v>
      </c>
      <c r="D24" s="6" t="n">
        <v>81440226</v>
      </c>
    </row>
    <row r="25" spans="1:4">
      <c r="A25" s="4" t="s">
        <v>38</v>
      </c>
    </row>
    <row r="26" spans="1:4">
      <c r="A26" s="3" t="s">
        <v>5</v>
      </c>
    </row>
    <row r="27" spans="1:4">
      <c r="A27" s="4" t="s">
        <v>36</v>
      </c>
      <c r="C27" s="7" t="n">
        <v>0</v>
      </c>
    </row>
    <row r="28" spans="1:4">
      <c r="A28" s="4" t="s">
        <v>37</v>
      </c>
      <c r="D2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6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6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3480873</v>
      </c>
      <c r="C3" s="6" t="n">
        <v>68726517</v>
      </c>
    </row>
    <row r="4" spans="1:3">
      <c r="A4" s="4" t="s">
        <v>43</v>
      </c>
      <c r="B4" s="7" t="n">
        <v>23130597</v>
      </c>
      <c r="C4" s="7" t="n">
        <v>16164926</v>
      </c>
    </row>
    <row r="5" spans="1:3">
      <c r="A5" s="4" t="s">
        <v>44</v>
      </c>
      <c r="B5" s="7" t="n">
        <v>86611470</v>
      </c>
      <c r="C5" s="7" t="n">
        <v>84891443</v>
      </c>
    </row>
    <row r="6" spans="1:3">
      <c r="A6" s="4" t="s">
        <v>45</v>
      </c>
      <c r="B6" s="7" t="n">
        <v>70012</v>
      </c>
      <c r="C6" s="7" t="n">
        <v>109350</v>
      </c>
    </row>
    <row r="7" spans="1:3">
      <c r="A7" s="4" t="s">
        <v>46</v>
      </c>
      <c r="B7" s="7" t="n">
        <v>86681482</v>
      </c>
      <c r="C7" s="7" t="n">
        <v>85000793</v>
      </c>
    </row>
    <row r="8" spans="1:3">
      <c r="A8" s="3" t="s">
        <v>47</v>
      </c>
    </row>
    <row r="9" spans="1:3">
      <c r="A9" s="4" t="s">
        <v>48</v>
      </c>
      <c r="B9" s="7" t="n">
        <v>1849620</v>
      </c>
      <c r="C9" s="7" t="n">
        <v>1336773</v>
      </c>
    </row>
    <row r="10" spans="1:3">
      <c r="A10" s="3" t="s">
        <v>49</v>
      </c>
    </row>
    <row r="11" spans="1:3">
      <c r="A11" s="4" t="s">
        <v>50</v>
      </c>
      <c r="B11" s="7" t="n">
        <v>148476</v>
      </c>
      <c r="C11" s="7" t="n">
        <v>148184</v>
      </c>
    </row>
    <row r="12" spans="1:3">
      <c r="A12" s="4" t="s">
        <v>51</v>
      </c>
      <c r="B12" s="7" t="n">
        <v>100221</v>
      </c>
      <c r="C12" s="7" t="n">
        <v>129660</v>
      </c>
    </row>
    <row r="13" spans="1:3">
      <c r="A13" s="4" t="s">
        <v>52</v>
      </c>
      <c r="B13" s="7" t="n">
        <v>476333</v>
      </c>
      <c r="C13" s="7" t="n">
        <v>2106488</v>
      </c>
    </row>
    <row r="14" spans="1:3">
      <c r="A14" s="4" t="s">
        <v>53</v>
      </c>
      <c r="B14" s="7" t="n">
        <v>2574650</v>
      </c>
      <c r="C14" s="7" t="n">
        <v>3721105</v>
      </c>
    </row>
    <row r="15" spans="1:3">
      <c r="A15" s="3" t="s">
        <v>54</v>
      </c>
    </row>
    <row r="16" spans="1:3">
      <c r="A16" s="4" t="s">
        <v>55</v>
      </c>
      <c r="B16" s="7" t="n">
        <v>84106832</v>
      </c>
      <c r="C16" s="7" t="n">
        <v>81279688</v>
      </c>
    </row>
    <row r="17" spans="1:3">
      <c r="A17" s="4" t="s">
        <v>56</v>
      </c>
      <c r="B17" s="7" t="n">
        <v>86681482</v>
      </c>
      <c r="C17" s="7" t="n">
        <v>85000793</v>
      </c>
    </row>
    <row r="18" spans="1:3">
      <c r="A18" s="4" t="s">
        <v>38</v>
      </c>
    </row>
    <row r="19" spans="1:3">
      <c r="A19" s="3" t="s">
        <v>54</v>
      </c>
    </row>
    <row r="20" spans="1:3">
      <c r="A20" s="4" t="s">
        <v>57</v>
      </c>
      <c r="B20" s="7" t="n">
        <v>938707</v>
      </c>
      <c r="C20" s="7" t="n">
        <v>1044502</v>
      </c>
    </row>
    <row r="21" spans="1:3">
      <c r="A21" s="4" t="s">
        <v>55</v>
      </c>
      <c r="B21" s="6" t="n">
        <v>938707</v>
      </c>
      <c r="C21" s="6" t="n">
        <v>1044502</v>
      </c>
    </row>
    <row r="22" spans="1:3">
      <c r="A22" s="3" t="s">
        <v>58</v>
      </c>
    </row>
    <row r="23" spans="1:3">
      <c r="A23" s="4" t="s">
        <v>59</v>
      </c>
      <c r="B23" s="8" t="n">
        <v>9.24</v>
      </c>
      <c r="C23" s="8" t="n">
        <v>7.53</v>
      </c>
    </row>
    <row r="24" spans="1:3">
      <c r="A24" s="4" t="s">
        <v>35</v>
      </c>
    </row>
    <row r="25" spans="1:3">
      <c r="A25" s="3" t="s">
        <v>54</v>
      </c>
    </row>
    <row r="26" spans="1:3">
      <c r="A26" s="4" t="s">
        <v>60</v>
      </c>
      <c r="B26" s="6" t="n">
        <v>83168125</v>
      </c>
      <c r="C26" s="6" t="n">
        <v>80235186</v>
      </c>
    </row>
    <row r="27" spans="1:3">
      <c r="A27" s="4" t="s">
        <v>55</v>
      </c>
      <c r="B27" s="6" t="n">
        <v>83168125</v>
      </c>
      <c r="C27" s="6" t="n">
        <v>80235186</v>
      </c>
    </row>
    <row r="28" spans="1:3">
      <c r="A28" s="3" t="s">
        <v>58</v>
      </c>
    </row>
    <row r="29" spans="1:3">
      <c r="A29" s="4" t="s">
        <v>59</v>
      </c>
      <c r="B29" s="8" t="n">
        <v>22.21</v>
      </c>
      <c r="C29" s="8" t="n">
        <v>18.46</v>
      </c>
    </row>
    <row r="30" spans="1:3">
      <c r="A30" s="4" t="s">
        <v>61</v>
      </c>
    </row>
    <row r="31" spans="1:3">
      <c r="A31" s="3" t="s">
        <v>47</v>
      </c>
    </row>
    <row r="32" spans="1:3">
      <c r="A32" s="4" t="s">
        <v>48</v>
      </c>
      <c r="B32" s="6" t="n">
        <v>1261911</v>
      </c>
      <c r="C32" s="6" t="n">
        <v>283816</v>
      </c>
    </row>
    <row r="33" spans="1:3">
      <c r="A33" s="4" t="s">
        <v>62</v>
      </c>
    </row>
    <row r="34" spans="1:3">
      <c r="A34" s="3" t="s">
        <v>47</v>
      </c>
    </row>
    <row r="35" spans="1:3">
      <c r="A35" s="4" t="s">
        <v>48</v>
      </c>
      <c r="B35" s="6" t="n">
        <v>587709</v>
      </c>
      <c r="C35" s="6" t="n">
        <v>105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29"/>
  </cols>
  <sheetData>
    <row r="1" spans="1:3">
      <c r="A1" s="1" t="s">
        <v>249</v>
      </c>
      <c r="B1" s="2" t="s">
        <v>250</v>
      </c>
      <c r="C1" s="2" t="s">
        <v>251</v>
      </c>
    </row>
    <row r="2" spans="1:3">
      <c r="A2" s="3" t="s">
        <v>252</v>
      </c>
    </row>
    <row r="3" spans="1:3">
      <c r="A3" s="4" t="s">
        <v>253</v>
      </c>
      <c r="C3" s="7" t="n">
        <v>3</v>
      </c>
    </row>
    <row r="4" spans="1:3">
      <c r="A4" s="4" t="s">
        <v>254</v>
      </c>
      <c r="C4" s="4" t="s">
        <v>255</v>
      </c>
    </row>
    <row r="5" spans="1:3">
      <c r="A5" s="4" t="s">
        <v>35</v>
      </c>
    </row>
    <row r="6" spans="1:3">
      <c r="A6" s="3" t="s">
        <v>252</v>
      </c>
    </row>
    <row r="7" spans="1:3">
      <c r="A7" s="4" t="s">
        <v>256</v>
      </c>
      <c r="B7" s="4" t="s">
        <v>257</v>
      </c>
    </row>
    <row r="8" spans="1:3">
      <c r="A8" s="4" t="s">
        <v>258</v>
      </c>
      <c r="B8" s="4" t="s">
        <v>257</v>
      </c>
    </row>
    <row r="9" spans="1:3">
      <c r="A9" s="4" t="s">
        <v>38</v>
      </c>
    </row>
    <row r="10" spans="1:3">
      <c r="A10" s="3" t="s">
        <v>252</v>
      </c>
    </row>
    <row r="11" spans="1:3">
      <c r="A11" s="4" t="s">
        <v>259</v>
      </c>
      <c r="C11" s="6"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35</v>
      </c>
    </row>
    <row r="3" spans="1:2">
      <c r="A3" s="3" t="s">
        <v>252</v>
      </c>
    </row>
    <row r="4" spans="1:2">
      <c r="A4" s="4" t="s">
        <v>262</v>
      </c>
      <c r="B4" s="6" t="n">
        <v>4999999</v>
      </c>
    </row>
    <row r="5" spans="1:2">
      <c r="A5" s="4" t="s">
        <v>263</v>
      </c>
      <c r="B5" s="7" t="n">
        <v>25000</v>
      </c>
    </row>
    <row r="6" spans="1:2">
      <c r="A6" s="4" t="s">
        <v>264</v>
      </c>
    </row>
    <row r="7" spans="1:2">
      <c r="A7" s="3" t="s">
        <v>252</v>
      </c>
    </row>
    <row r="8" spans="1:2">
      <c r="A8" s="4" t="s">
        <v>263</v>
      </c>
      <c r="B8" s="6" t="n">
        <v>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65</v>
      </c>
      <c r="B1" s="2" t="s">
        <v>1</v>
      </c>
    </row>
    <row r="2" spans="1:3">
      <c r="B2" s="2" t="s">
        <v>2</v>
      </c>
      <c r="C2" s="2" t="s">
        <v>40</v>
      </c>
    </row>
    <row r="3" spans="1:3">
      <c r="A3" s="3" t="s">
        <v>266</v>
      </c>
    </row>
    <row r="4" spans="1:3">
      <c r="A4" s="4" t="s">
        <v>267</v>
      </c>
      <c r="B4" s="6" t="n">
        <v>23130597</v>
      </c>
      <c r="C4" s="6" t="n">
        <v>16164926</v>
      </c>
    </row>
    <row r="5" spans="1:3">
      <c r="A5" s="4" t="s">
        <v>268</v>
      </c>
      <c r="B5" s="7" t="n">
        <v>-555456</v>
      </c>
      <c r="C5" s="7" t="n">
        <v>-361312</v>
      </c>
    </row>
    <row r="6" spans="1:3">
      <c r="A6" s="4" t="s">
        <v>269</v>
      </c>
      <c r="B6" s="7" t="n">
        <v>550088</v>
      </c>
      <c r="C6" s="6" t="n">
        <v>364480</v>
      </c>
    </row>
    <row r="7" spans="1:3">
      <c r="A7" s="4" t="s">
        <v>270</v>
      </c>
      <c r="B7" s="6" t="n">
        <v>0</v>
      </c>
    </row>
    <row r="8" spans="1:3">
      <c r="A8" s="4" t="s">
        <v>271</v>
      </c>
      <c r="B8" s="4" t="s">
        <v>272</v>
      </c>
    </row>
    <row r="9" spans="1:3">
      <c r="A9" s="4" t="s">
        <v>273</v>
      </c>
      <c r="B9" s="4" t="s">
        <v>274</v>
      </c>
    </row>
    <row r="10" spans="1:3">
      <c r="A10" s="4" t="s">
        <v>275</v>
      </c>
      <c r="B10" s="4" t="s">
        <v>276</v>
      </c>
    </row>
    <row r="11" spans="1:3">
      <c r="A11" s="4" t="s">
        <v>277</v>
      </c>
      <c r="B11" s="4" t="s">
        <v>257</v>
      </c>
    </row>
    <row r="12" spans="1:3">
      <c r="A12" s="4" t="s">
        <v>278</v>
      </c>
      <c r="B12" s="4" t="s">
        <v>274</v>
      </c>
    </row>
    <row r="13" spans="1:3">
      <c r="A13" s="4" t="s">
        <v>279</v>
      </c>
      <c r="B13" s="4" t="s">
        <v>274</v>
      </c>
    </row>
    <row r="14" spans="1:3">
      <c r="A14" s="4" t="s">
        <v>280</v>
      </c>
    </row>
    <row r="15" spans="1:3">
      <c r="A15" s="3" t="s">
        <v>266</v>
      </c>
    </row>
    <row r="16" spans="1:3">
      <c r="A16" s="4" t="s">
        <v>281</v>
      </c>
      <c r="B16" s="6" t="n">
        <v>10000</v>
      </c>
    </row>
    <row r="17" spans="1:3">
      <c r="A17" s="4" t="s">
        <v>282</v>
      </c>
    </row>
    <row r="18" spans="1:3">
      <c r="A18" s="3" t="s">
        <v>266</v>
      </c>
    </row>
    <row r="19" spans="1:3">
      <c r="A19" s="4" t="s">
        <v>281</v>
      </c>
      <c r="B19" s="7" t="n">
        <v>10000</v>
      </c>
    </row>
    <row r="20" spans="1:3">
      <c r="A20" s="4" t="s">
        <v>35</v>
      </c>
    </row>
    <row r="21" spans="1:3">
      <c r="A21" s="3" t="s">
        <v>266</v>
      </c>
    </row>
    <row r="22" spans="1:3">
      <c r="A22" s="4" t="s">
        <v>281</v>
      </c>
      <c r="B22" s="7" t="n">
        <v>25000</v>
      </c>
    </row>
    <row r="23" spans="1:3">
      <c r="A23" s="4" t="s">
        <v>264</v>
      </c>
    </row>
    <row r="24" spans="1:3">
      <c r="A24" s="3" t="s">
        <v>266</v>
      </c>
    </row>
    <row r="25" spans="1:3">
      <c r="A25" s="4" t="s">
        <v>281</v>
      </c>
      <c r="B25" s="6" t="n">
        <v>5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1</v>
      </c>
    </row>
    <row r="2" spans="1:2">
      <c r="B2" s="2" t="s">
        <v>2</v>
      </c>
    </row>
    <row r="3" spans="1:2">
      <c r="A3" s="4" t="s">
        <v>35</v>
      </c>
    </row>
    <row r="4" spans="1:2">
      <c r="A4" s="3" t="s">
        <v>266</v>
      </c>
    </row>
    <row r="5" spans="1:2">
      <c r="A5" s="4" t="s">
        <v>284</v>
      </c>
      <c r="B5" s="4" t="s">
        <v>257</v>
      </c>
    </row>
    <row r="6" spans="1:2">
      <c r="A6" s="4" t="s">
        <v>264</v>
      </c>
    </row>
    <row r="7" spans="1:2">
      <c r="A7" s="3" t="s">
        <v>266</v>
      </c>
    </row>
    <row r="8" spans="1:2">
      <c r="A8" s="4" t="s">
        <v>284</v>
      </c>
      <c r="B8" s="4" t="s">
        <v>285</v>
      </c>
    </row>
    <row r="9" spans="1:2">
      <c r="A9" s="4" t="s">
        <v>38</v>
      </c>
    </row>
    <row r="10" spans="1:2">
      <c r="A10" s="3" t="s">
        <v>266</v>
      </c>
    </row>
    <row r="11" spans="1:2">
      <c r="A11" s="4" t="s">
        <v>284</v>
      </c>
      <c r="B11"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7</v>
      </c>
      <c r="B1" s="2" t="s">
        <v>288</v>
      </c>
      <c r="C1" s="2" t="s">
        <v>2</v>
      </c>
    </row>
    <row r="2" spans="1:3">
      <c r="A2" s="3" t="s">
        <v>289</v>
      </c>
    </row>
    <row r="3" spans="1:3">
      <c r="A3" s="4" t="s">
        <v>290</v>
      </c>
      <c r="B3" s="4" t="s">
        <v>291</v>
      </c>
      <c r="C3" s="4" t="s">
        <v>292</v>
      </c>
    </row>
    <row r="4" spans="1:3">
      <c r="A4" s="4" t="s">
        <v>293</v>
      </c>
      <c r="B4" s="4" t="s">
        <v>294</v>
      </c>
      <c r="C4" s="4" t="s">
        <v>2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80</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2</v>
      </c>
      <c r="B1" s="2" t="s">
        <v>1</v>
      </c>
    </row>
    <row r="2" spans="1:3">
      <c r="B2" s="2" t="s">
        <v>2</v>
      </c>
      <c r="C2" s="2" t="s">
        <v>40</v>
      </c>
    </row>
    <row r="3" spans="1:3">
      <c r="A3" s="3" t="s">
        <v>183</v>
      </c>
    </row>
    <row r="4" spans="1:3">
      <c r="A4" s="4" t="s">
        <v>303</v>
      </c>
      <c r="B4" s="7" t="n">
        <v>6338</v>
      </c>
      <c r="C4" s="7" t="n">
        <v>7300</v>
      </c>
    </row>
    <row r="5" spans="1:3">
      <c r="A5" s="4" t="s">
        <v>304</v>
      </c>
      <c r="B5" s="7" t="n">
        <v>650</v>
      </c>
      <c r="C5" s="7" t="n">
        <v>826</v>
      </c>
    </row>
    <row r="6" spans="1:3">
      <c r="A6" s="4" t="s">
        <v>305</v>
      </c>
      <c r="B6" s="6" t="n">
        <v>380666033</v>
      </c>
      <c r="C6" s="6" t="n">
        <v>4151078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0</v>
      </c>
    </row>
    <row r="2" spans="1:3">
      <c r="A2" s="3" t="s">
        <v>307</v>
      </c>
    </row>
    <row r="3" spans="1:3">
      <c r="A3" s="4" t="s">
        <v>308</v>
      </c>
      <c r="B3" s="6" t="n">
        <v>3285276</v>
      </c>
      <c r="C3" s="6" t="n">
        <v>5250485</v>
      </c>
    </row>
    <row r="4" spans="1:3">
      <c r="A4" s="4" t="s">
        <v>309</v>
      </c>
      <c r="B4" s="7" t="n">
        <v>-3285276</v>
      </c>
      <c r="C4" s="7" t="n">
        <v>-5250485</v>
      </c>
    </row>
    <row r="5" spans="1:3">
      <c r="A5" s="4" t="s">
        <v>310</v>
      </c>
      <c r="B5" s="7" t="n">
        <v>0</v>
      </c>
    </row>
    <row r="6" spans="1:3">
      <c r="A6" s="4" t="s">
        <v>308</v>
      </c>
      <c r="B6" s="7" t="n">
        <v>-5134896</v>
      </c>
      <c r="C6" s="7" t="n">
        <v>-6587258</v>
      </c>
    </row>
    <row r="7" spans="1:3">
      <c r="A7" s="4" t="s">
        <v>309</v>
      </c>
      <c r="B7" s="7" t="n">
        <v>3285276</v>
      </c>
      <c r="C7" s="7" t="n">
        <v>5250485</v>
      </c>
    </row>
    <row r="8" spans="1:3">
      <c r="A8" s="4" t="s">
        <v>311</v>
      </c>
      <c r="B8" s="7" t="n">
        <v>-1849620</v>
      </c>
      <c r="C8" s="7" t="n">
        <v>-1336773</v>
      </c>
    </row>
    <row r="9" spans="1:3">
      <c r="A9" s="4" t="s">
        <v>312</v>
      </c>
      <c r="B9" s="7" t="n">
        <v>1849620</v>
      </c>
      <c r="C9" s="7" t="n">
        <v>1336773</v>
      </c>
    </row>
    <row r="10" spans="1:3">
      <c r="A10" s="4" t="s">
        <v>313</v>
      </c>
      <c r="B10" s="7" t="n">
        <v>0</v>
      </c>
    </row>
    <row r="11" spans="1:3">
      <c r="A11" s="4" t="s">
        <v>62</v>
      </c>
    </row>
    <row r="12" spans="1:3">
      <c r="A12" s="3" t="s">
        <v>307</v>
      </c>
    </row>
    <row r="13" spans="1:3">
      <c r="A13" s="4" t="s">
        <v>308</v>
      </c>
      <c r="B13" s="7" t="n">
        <v>2519269</v>
      </c>
      <c r="C13" s="7" t="n">
        <v>3370017</v>
      </c>
    </row>
    <row r="14" spans="1:3">
      <c r="A14" s="4" t="s">
        <v>309</v>
      </c>
      <c r="B14" s="7" t="n">
        <v>-2519269</v>
      </c>
      <c r="C14" s="7" t="n">
        <v>-3370017</v>
      </c>
    </row>
    <row r="15" spans="1:3">
      <c r="A15" s="4" t="s">
        <v>308</v>
      </c>
      <c r="B15" s="7" t="n">
        <v>-3106978</v>
      </c>
      <c r="C15" s="7" t="n">
        <v>-4422974</v>
      </c>
    </row>
    <row r="16" spans="1:3">
      <c r="A16" s="4" t="s">
        <v>309</v>
      </c>
      <c r="B16" s="7" t="n">
        <v>2519269</v>
      </c>
      <c r="C16" s="7" t="n">
        <v>3370017</v>
      </c>
    </row>
    <row r="17" spans="1:3">
      <c r="A17" s="4" t="s">
        <v>311</v>
      </c>
      <c r="B17" s="7" t="n">
        <v>-587709</v>
      </c>
      <c r="C17" s="7" t="n">
        <v>-1052957</v>
      </c>
    </row>
    <row r="18" spans="1:3">
      <c r="A18" s="4" t="s">
        <v>312</v>
      </c>
      <c r="B18" s="7" t="n">
        <v>587709</v>
      </c>
      <c r="C18" s="7" t="n">
        <v>1052957</v>
      </c>
    </row>
    <row r="19" spans="1:3">
      <c r="A19" s="4" t="s">
        <v>61</v>
      </c>
    </row>
    <row r="20" spans="1:3">
      <c r="A20" s="3" t="s">
        <v>307</v>
      </c>
    </row>
    <row r="21" spans="1:3">
      <c r="A21" s="4" t="s">
        <v>308</v>
      </c>
      <c r="B21" s="7" t="n">
        <v>766007</v>
      </c>
      <c r="C21" s="7" t="n">
        <v>1880468</v>
      </c>
    </row>
    <row r="22" spans="1:3">
      <c r="A22" s="4" t="s">
        <v>309</v>
      </c>
      <c r="B22" s="7" t="n">
        <v>-766007</v>
      </c>
      <c r="C22" s="7" t="n">
        <v>-1880468</v>
      </c>
    </row>
    <row r="23" spans="1:3">
      <c r="A23" s="4" t="s">
        <v>308</v>
      </c>
      <c r="B23" s="7" t="n">
        <v>-2027918</v>
      </c>
      <c r="C23" s="7" t="n">
        <v>-2164284</v>
      </c>
    </row>
    <row r="24" spans="1:3">
      <c r="A24" s="4" t="s">
        <v>309</v>
      </c>
      <c r="B24" s="7" t="n">
        <v>766007</v>
      </c>
      <c r="C24" s="7" t="n">
        <v>1880468</v>
      </c>
    </row>
    <row r="25" spans="1:3">
      <c r="A25" s="4" t="s">
        <v>311</v>
      </c>
      <c r="B25" s="7" t="n">
        <v>-1261911</v>
      </c>
      <c r="C25" s="7" t="n">
        <v>-283816</v>
      </c>
    </row>
    <row r="26" spans="1:3">
      <c r="A26" s="4" t="s">
        <v>312</v>
      </c>
      <c r="B26" s="6" t="n">
        <v>1261911</v>
      </c>
      <c r="C26" s="6" t="n">
        <v>2838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0</v>
      </c>
    </row>
    <row r="2" spans="1:3">
      <c r="A2" s="4" t="s">
        <v>62</v>
      </c>
    </row>
    <row r="3" spans="1:3">
      <c r="A3" s="3" t="s">
        <v>307</v>
      </c>
    </row>
    <row r="4" spans="1:3">
      <c r="A4" s="4" t="s">
        <v>70</v>
      </c>
      <c r="B4" s="6" t="n">
        <v>2519269</v>
      </c>
      <c r="C4" s="6" t="n">
        <v>3370017</v>
      </c>
    </row>
    <row r="5" spans="1:3">
      <c r="A5" s="4" t="s">
        <v>71</v>
      </c>
      <c r="B5" s="7" t="n">
        <v>-3106978</v>
      </c>
      <c r="C5" s="7" t="n">
        <v>-4422974</v>
      </c>
    </row>
    <row r="6" spans="1:3">
      <c r="A6" s="4" t="s">
        <v>315</v>
      </c>
      <c r="B6" s="7" t="n">
        <v>-587709</v>
      </c>
      <c r="C6" s="7" t="n">
        <v>-1052957</v>
      </c>
    </row>
    <row r="7" spans="1:3">
      <c r="A7" s="4" t="s">
        <v>100</v>
      </c>
    </row>
    <row r="8" spans="1:3">
      <c r="A8" s="3" t="s">
        <v>307</v>
      </c>
    </row>
    <row r="9" spans="1:3">
      <c r="A9" s="4" t="s">
        <v>70</v>
      </c>
      <c r="B9" s="7" t="n">
        <v>1269325</v>
      </c>
      <c r="C9" s="7" t="n">
        <v>1479301</v>
      </c>
    </row>
    <row r="10" spans="1:3">
      <c r="A10" s="4" t="s">
        <v>71</v>
      </c>
      <c r="B10" s="7" t="n">
        <v>-779067</v>
      </c>
      <c r="C10" s="7" t="n">
        <v>-1605268</v>
      </c>
    </row>
    <row r="11" spans="1:3">
      <c r="A11" s="4" t="s">
        <v>101</v>
      </c>
    </row>
    <row r="12" spans="1:3">
      <c r="A12" s="3" t="s">
        <v>307</v>
      </c>
    </row>
    <row r="13" spans="1:3">
      <c r="A13" s="4" t="s">
        <v>70</v>
      </c>
      <c r="B13" s="7" t="n">
        <v>546906</v>
      </c>
      <c r="C13" s="7" t="n">
        <v>603645</v>
      </c>
    </row>
    <row r="14" spans="1:3">
      <c r="A14" s="4" t="s">
        <v>71</v>
      </c>
      <c r="B14" s="7" t="n">
        <v>-500127</v>
      </c>
      <c r="C14" s="7" t="n">
        <v>-1004340</v>
      </c>
    </row>
    <row r="15" spans="1:3">
      <c r="A15" s="4" t="s">
        <v>102</v>
      </c>
    </row>
    <row r="16" spans="1:3">
      <c r="A16" s="3" t="s">
        <v>307</v>
      </c>
    </row>
    <row r="17" spans="1:3">
      <c r="A17" s="4" t="s">
        <v>70</v>
      </c>
      <c r="B17" s="7" t="n">
        <v>25888</v>
      </c>
      <c r="C17" s="7" t="n">
        <v>12269</v>
      </c>
    </row>
    <row r="18" spans="1:3">
      <c r="A18" s="4" t="s">
        <v>71</v>
      </c>
      <c r="B18" s="7" t="n">
        <v>-30980</v>
      </c>
      <c r="C18" s="7" t="n">
        <v>-61986</v>
      </c>
    </row>
    <row r="19" spans="1:3">
      <c r="A19" s="4" t="s">
        <v>103</v>
      </c>
    </row>
    <row r="20" spans="1:3">
      <c r="A20" s="3" t="s">
        <v>307</v>
      </c>
    </row>
    <row r="21" spans="1:3">
      <c r="A21" s="4" t="s">
        <v>70</v>
      </c>
      <c r="B21" s="7" t="n">
        <v>677150</v>
      </c>
      <c r="C21" s="7" t="n">
        <v>1274802</v>
      </c>
    </row>
    <row r="22" spans="1:3">
      <c r="A22" s="4" t="s">
        <v>71</v>
      </c>
      <c r="B22" s="7" t="n">
        <v>-1796804</v>
      </c>
      <c r="C22" s="7" t="n">
        <v>-1751380</v>
      </c>
    </row>
    <row r="23" spans="1:3">
      <c r="A23" s="4" t="s">
        <v>61</v>
      </c>
    </row>
    <row r="24" spans="1:3">
      <c r="A24" s="3" t="s">
        <v>307</v>
      </c>
    </row>
    <row r="25" spans="1:3">
      <c r="A25" s="4" t="s">
        <v>70</v>
      </c>
      <c r="B25" s="7" t="n">
        <v>766007</v>
      </c>
      <c r="C25" s="7" t="n">
        <v>1880468</v>
      </c>
    </row>
    <row r="26" spans="1:3">
      <c r="A26" s="4" t="s">
        <v>71</v>
      </c>
      <c r="B26" s="7" t="n">
        <v>-2027918</v>
      </c>
      <c r="C26" s="7" t="n">
        <v>-2164284</v>
      </c>
    </row>
    <row r="27" spans="1:3">
      <c r="A27" s="4" t="s">
        <v>315</v>
      </c>
      <c r="B27" s="7" t="n">
        <v>-1261911</v>
      </c>
      <c r="C27" s="7" t="n">
        <v>-283816</v>
      </c>
    </row>
    <row r="28" spans="1:3">
      <c r="A28" s="4" t="s">
        <v>82</v>
      </c>
    </row>
    <row r="29" spans="1:3">
      <c r="A29" s="3" t="s">
        <v>307</v>
      </c>
    </row>
    <row r="30" spans="1:3">
      <c r="A30" s="4" t="s">
        <v>70</v>
      </c>
      <c r="B30" s="7" t="n">
        <v>221915</v>
      </c>
      <c r="C30" s="7" t="n">
        <v>751884</v>
      </c>
    </row>
    <row r="31" spans="1:3">
      <c r="A31" s="4" t="s">
        <v>71</v>
      </c>
      <c r="B31" s="7" t="n">
        <v>-703280</v>
      </c>
      <c r="C31" s="7" t="n">
        <v>-341019</v>
      </c>
    </row>
    <row r="32" spans="1:3">
      <c r="A32" s="4" t="s">
        <v>90</v>
      </c>
    </row>
    <row r="33" spans="1:3">
      <c r="A33" s="3" t="s">
        <v>307</v>
      </c>
    </row>
    <row r="34" spans="1:3">
      <c r="A34" s="4" t="s">
        <v>70</v>
      </c>
      <c r="B34" s="7" t="n">
        <v>544092</v>
      </c>
      <c r="C34" s="7" t="n">
        <v>1128584</v>
      </c>
    </row>
    <row r="35" spans="1:3">
      <c r="A35" s="4" t="s">
        <v>71</v>
      </c>
      <c r="B35" s="6" t="n">
        <v>-1324638</v>
      </c>
      <c r="C35" s="6" t="n">
        <v>-1823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40</v>
      </c>
    </row>
    <row r="2" spans="1:3">
      <c r="A2" s="4" t="s">
        <v>64</v>
      </c>
      <c r="B2" s="5" t="n">
        <v>3744360.651</v>
      </c>
      <c r="C2" s="5" t="n">
        <v>4346874.449</v>
      </c>
    </row>
    <row r="3" spans="1:3">
      <c r="A3" s="4" t="s">
        <v>38</v>
      </c>
    </row>
    <row r="4" spans="1:3">
      <c r="A4" s="4" t="s">
        <v>65</v>
      </c>
      <c r="B4" s="5" t="n">
        <v>101536.878</v>
      </c>
      <c r="C4" s="5" t="n">
        <v>138644.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40</v>
      </c>
      <c r="D2" s="2" t="s">
        <v>134</v>
      </c>
    </row>
    <row r="3" spans="1:4">
      <c r="A3" s="3" t="s">
        <v>307</v>
      </c>
    </row>
    <row r="4" spans="1:4">
      <c r="A4" s="4" t="s">
        <v>317</v>
      </c>
      <c r="B4" s="6" t="n">
        <v>18644955</v>
      </c>
      <c r="C4" s="6" t="n">
        <v>-17812588</v>
      </c>
      <c r="D4" s="6" t="n">
        <v>10699637</v>
      </c>
    </row>
    <row r="5" spans="1:4">
      <c r="A5" s="4" t="s">
        <v>318</v>
      </c>
    </row>
    <row r="6" spans="1:4">
      <c r="A6" s="3" t="s">
        <v>307</v>
      </c>
    </row>
    <row r="7" spans="1:4">
      <c r="A7" s="4" t="s">
        <v>317</v>
      </c>
      <c r="B7" s="7" t="n">
        <v>-9168467</v>
      </c>
      <c r="C7" s="7" t="n">
        <v>-4944164</v>
      </c>
      <c r="D7" s="7" t="n">
        <v>-671410</v>
      </c>
    </row>
    <row r="8" spans="1:4">
      <c r="A8" s="4" t="s">
        <v>319</v>
      </c>
    </row>
    <row r="9" spans="1:4">
      <c r="A9" s="3" t="s">
        <v>307</v>
      </c>
    </row>
    <row r="10" spans="1:4">
      <c r="A10" s="4" t="s">
        <v>317</v>
      </c>
      <c r="B10" s="7" t="n">
        <v>15551437</v>
      </c>
      <c r="C10" s="7" t="n">
        <v>-6517413</v>
      </c>
      <c r="D10" s="7" t="n">
        <v>27931380</v>
      </c>
    </row>
    <row r="11" spans="1:4">
      <c r="A11" s="4" t="s">
        <v>320</v>
      </c>
    </row>
    <row r="12" spans="1:4">
      <c r="A12" s="3" t="s">
        <v>307</v>
      </c>
    </row>
    <row r="13" spans="1:4">
      <c r="A13" s="4" t="s">
        <v>317</v>
      </c>
      <c r="B13" s="7" t="n">
        <v>-658803</v>
      </c>
      <c r="C13" s="7" t="n">
        <v>-4275072</v>
      </c>
      <c r="D13" s="7" t="n">
        <v>-10774286</v>
      </c>
    </row>
    <row r="14" spans="1:4">
      <c r="A14" s="4" t="s">
        <v>321</v>
      </c>
    </row>
    <row r="15" spans="1:4">
      <c r="A15" s="3" t="s">
        <v>307</v>
      </c>
    </row>
    <row r="16" spans="1:4">
      <c r="A16" s="4" t="s">
        <v>317</v>
      </c>
      <c r="B16" s="6" t="n">
        <v>12920788</v>
      </c>
      <c r="C16" s="6" t="n">
        <v>-2075939</v>
      </c>
      <c r="D16" s="6" t="n">
        <v>-57860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0</v>
      </c>
    </row>
    <row r="2" spans="1:3">
      <c r="A2" s="3" t="s">
        <v>323</v>
      </c>
    </row>
    <row r="3" spans="1:3">
      <c r="A3" s="4" t="s">
        <v>324</v>
      </c>
      <c r="B3" s="6" t="n">
        <v>3285276</v>
      </c>
      <c r="C3" s="6" t="n">
        <v>5250485</v>
      </c>
    </row>
    <row r="4" spans="1:3">
      <c r="A4" s="4" t="s">
        <v>325</v>
      </c>
      <c r="B4" s="7" t="n">
        <v>5134896</v>
      </c>
      <c r="C4" s="7" t="n">
        <v>6587258</v>
      </c>
    </row>
    <row r="5" spans="1:3">
      <c r="A5" s="4" t="s">
        <v>61</v>
      </c>
    </row>
    <row r="6" spans="1:3">
      <c r="A6" s="3" t="s">
        <v>323</v>
      </c>
    </row>
    <row r="7" spans="1:3">
      <c r="A7" s="4" t="s">
        <v>324</v>
      </c>
      <c r="B7" s="7" t="n">
        <v>766007</v>
      </c>
      <c r="C7" s="7" t="n">
        <v>1880468</v>
      </c>
    </row>
    <row r="8" spans="1:3">
      <c r="A8" s="4" t="s">
        <v>325</v>
      </c>
      <c r="B8" s="7" t="n">
        <v>2027918</v>
      </c>
      <c r="C8" s="7" t="n">
        <v>2164284</v>
      </c>
    </row>
    <row r="9" spans="1:3">
      <c r="A9" s="4" t="s">
        <v>62</v>
      </c>
    </row>
    <row r="10" spans="1:3">
      <c r="A10" s="3" t="s">
        <v>323</v>
      </c>
    </row>
    <row r="11" spans="1:3">
      <c r="A11" s="4" t="s">
        <v>324</v>
      </c>
      <c r="B11" s="7" t="n">
        <v>2519269</v>
      </c>
      <c r="C11" s="7" t="n">
        <v>3370017</v>
      </c>
    </row>
    <row r="12" spans="1:3">
      <c r="A12" s="4" t="s">
        <v>325</v>
      </c>
      <c r="B12" s="7" t="n">
        <v>3106978</v>
      </c>
      <c r="C12" s="7" t="n">
        <v>4422974</v>
      </c>
    </row>
    <row r="13" spans="1:3">
      <c r="A13" s="4" t="s">
        <v>326</v>
      </c>
    </row>
    <row r="14" spans="1:3">
      <c r="A14" s="3" t="s">
        <v>323</v>
      </c>
    </row>
    <row r="15" spans="1:3">
      <c r="A15" s="4" t="s">
        <v>324</v>
      </c>
      <c r="B15" s="7" t="n">
        <v>2519269</v>
      </c>
      <c r="C15" s="7" t="n">
        <v>3370017</v>
      </c>
    </row>
    <row r="16" spans="1:3">
      <c r="A16" s="4" t="s">
        <v>325</v>
      </c>
      <c r="B16" s="7" t="n">
        <v>3106978</v>
      </c>
      <c r="C16" s="7" t="n">
        <v>4422974</v>
      </c>
    </row>
    <row r="17" spans="1:3">
      <c r="A17" s="4" t="s">
        <v>327</v>
      </c>
    </row>
    <row r="18" spans="1:3">
      <c r="A18" s="3" t="s">
        <v>323</v>
      </c>
    </row>
    <row r="19" spans="1:3">
      <c r="A19" s="4" t="s">
        <v>324</v>
      </c>
      <c r="B19" s="7" t="n">
        <v>2519269</v>
      </c>
      <c r="C19" s="7" t="n">
        <v>3370017</v>
      </c>
    </row>
    <row r="20" spans="1:3">
      <c r="A20" s="4" t="s">
        <v>325</v>
      </c>
      <c r="B20" s="7" t="n">
        <v>3106978</v>
      </c>
      <c r="C20" s="7" t="n">
        <v>4422974</v>
      </c>
    </row>
    <row r="21" spans="1:3">
      <c r="A21" s="4" t="s">
        <v>328</v>
      </c>
    </row>
    <row r="22" spans="1:3">
      <c r="A22" s="3" t="s">
        <v>323</v>
      </c>
    </row>
    <row r="23" spans="1:3">
      <c r="A23" s="4" t="s">
        <v>324</v>
      </c>
      <c r="B23" s="7" t="n">
        <v>766007</v>
      </c>
      <c r="C23" s="7" t="n">
        <v>1880468</v>
      </c>
    </row>
    <row r="24" spans="1:3">
      <c r="A24" s="4" t="s">
        <v>325</v>
      </c>
      <c r="B24" s="7" t="n">
        <v>2027918</v>
      </c>
      <c r="C24" s="7" t="n">
        <v>2164284</v>
      </c>
    </row>
    <row r="25" spans="1:3">
      <c r="A25" s="4" t="s">
        <v>329</v>
      </c>
    </row>
    <row r="26" spans="1:3">
      <c r="A26" s="3" t="s">
        <v>323</v>
      </c>
    </row>
    <row r="27" spans="1:3">
      <c r="A27" s="4" t="s">
        <v>324</v>
      </c>
      <c r="B27" s="7" t="n">
        <v>766007</v>
      </c>
      <c r="C27" s="7" t="n">
        <v>1880468</v>
      </c>
    </row>
    <row r="28" spans="1:3">
      <c r="A28" s="4" t="s">
        <v>325</v>
      </c>
      <c r="B28" s="6" t="n">
        <v>2027918</v>
      </c>
      <c r="C28" s="6" t="n">
        <v>21642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40</v>
      </c>
      <c r="D2" s="2" t="s">
        <v>134</v>
      </c>
    </row>
    <row r="3" spans="1:4">
      <c r="A3" s="3" t="s">
        <v>331</v>
      </c>
    </row>
    <row r="4" spans="1:4">
      <c r="A4" s="4" t="s">
        <v>332</v>
      </c>
      <c r="B4" s="8" t="n">
        <v>18.46</v>
      </c>
    </row>
    <row r="5" spans="1:4">
      <c r="A5" s="4" t="s">
        <v>333</v>
      </c>
      <c r="B5" s="9" t="n">
        <v>22.21</v>
      </c>
      <c r="C5" s="8" t="n">
        <v>18.46</v>
      </c>
    </row>
    <row r="6" spans="1:4">
      <c r="A6" s="4" t="s">
        <v>155</v>
      </c>
    </row>
    <row r="7" spans="1:4">
      <c r="A7" s="3" t="s">
        <v>331</v>
      </c>
    </row>
    <row r="8" spans="1:4">
      <c r="A8" s="4" t="s">
        <v>334</v>
      </c>
      <c r="B8" s="9" t="n">
        <v>4.56</v>
      </c>
      <c r="C8" s="9" t="n">
        <v>-3.72</v>
      </c>
      <c r="D8" s="8" t="n">
        <v>2.17</v>
      </c>
    </row>
    <row r="9" spans="1:4">
      <c r="A9" s="4" t="s">
        <v>140</v>
      </c>
      <c r="B9" s="9" t="n">
        <v>-0.8100000000000001</v>
      </c>
      <c r="C9" s="9" t="n">
        <v>-0.96</v>
      </c>
      <c r="D9" s="9" t="n">
        <v>-1.09</v>
      </c>
    </row>
    <row r="10" spans="1:4">
      <c r="A10" s="4" t="s">
        <v>335</v>
      </c>
      <c r="B10" s="9" t="n">
        <v>3.75</v>
      </c>
      <c r="C10" s="9" t="n">
        <v>-4.68</v>
      </c>
      <c r="D10" s="9" t="n">
        <v>1.08</v>
      </c>
    </row>
    <row r="11" spans="1:4">
      <c r="A11" s="4" t="s">
        <v>332</v>
      </c>
      <c r="B11" s="9" t="n">
        <v>18.46</v>
      </c>
      <c r="C11" s="9" t="n">
        <v>23.14</v>
      </c>
      <c r="D11" s="9" t="n">
        <v>22.06</v>
      </c>
    </row>
    <row r="12" spans="1:4">
      <c r="A12" s="4" t="s">
        <v>333</v>
      </c>
      <c r="B12" s="8" t="n">
        <v>22.21</v>
      </c>
      <c r="C12" s="8" t="n">
        <v>18.46</v>
      </c>
      <c r="D12" s="8" t="n">
        <v>23.14</v>
      </c>
    </row>
    <row r="13" spans="1:4">
      <c r="A13" s="3" t="s">
        <v>336</v>
      </c>
    </row>
    <row r="14" spans="1:4">
      <c r="A14" s="4" t="s">
        <v>140</v>
      </c>
      <c r="B14" s="4" t="s">
        <v>337</v>
      </c>
      <c r="C14" s="4" t="s">
        <v>338</v>
      </c>
      <c r="D14" s="4" t="s">
        <v>339</v>
      </c>
    </row>
    <row r="15" spans="1:4">
      <c r="A15" s="4" t="s">
        <v>340</v>
      </c>
      <c r="B15" s="4" t="s">
        <v>341</v>
      </c>
      <c r="C15" s="4" t="s">
        <v>342</v>
      </c>
      <c r="D15" s="4" t="s">
        <v>343</v>
      </c>
    </row>
    <row r="16" spans="1:4">
      <c r="A16" s="4" t="s">
        <v>139</v>
      </c>
      <c r="B16" s="4" t="s">
        <v>341</v>
      </c>
      <c r="C16" s="4" t="s">
        <v>342</v>
      </c>
      <c r="D16" s="4" t="s">
        <v>343</v>
      </c>
    </row>
    <row r="17" spans="1:4">
      <c r="A17" s="3" t="s">
        <v>344</v>
      </c>
    </row>
    <row r="18" spans="1:4">
      <c r="A18" s="4" t="s">
        <v>345</v>
      </c>
      <c r="B18" s="4" t="s">
        <v>346</v>
      </c>
      <c r="C18" s="4" t="s">
        <v>347</v>
      </c>
      <c r="D18" s="4" t="s">
        <v>348</v>
      </c>
    </row>
    <row r="19" spans="1:4">
      <c r="A19" s="4" t="s">
        <v>349</v>
      </c>
      <c r="B19" s="4" t="s">
        <v>346</v>
      </c>
      <c r="C19" s="4" t="s">
        <v>347</v>
      </c>
      <c r="D19"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v>
      </c>
      <c r="B1" s="2" t="s">
        <v>67</v>
      </c>
      <c r="C1" s="2" t="s">
        <v>68</v>
      </c>
    </row>
    <row r="2" spans="1:3">
      <c r="A2" s="4" t="s">
        <v>61</v>
      </c>
    </row>
    <row r="3" spans="1:3">
      <c r="A3" s="3" t="s">
        <v>69</v>
      </c>
    </row>
    <row r="4" spans="1:3">
      <c r="A4" s="4" t="s">
        <v>70</v>
      </c>
      <c r="B4" s="6" t="n">
        <v>766007</v>
      </c>
      <c r="C4" s="6" t="n">
        <v>1880468</v>
      </c>
    </row>
    <row r="5" spans="1:3">
      <c r="A5" s="4" t="s">
        <v>71</v>
      </c>
      <c r="B5" s="7" t="n">
        <v>-2027918</v>
      </c>
      <c r="C5" s="7" t="n">
        <v>-2164284</v>
      </c>
    </row>
    <row r="6" spans="1:3">
      <c r="A6" s="4" t="s">
        <v>72</v>
      </c>
      <c r="B6" s="6" t="n">
        <v>-1261911</v>
      </c>
      <c r="C6" s="6" t="n">
        <v>-283816</v>
      </c>
    </row>
    <row r="7" spans="1:3">
      <c r="A7" s="4" t="s">
        <v>73</v>
      </c>
      <c r="B7" s="4" t="s">
        <v>74</v>
      </c>
      <c r="C7" s="4" t="s">
        <v>75</v>
      </c>
    </row>
    <row r="8" spans="1:3">
      <c r="A8" s="4" t="s">
        <v>76</v>
      </c>
    </row>
    <row r="9" spans="1:3">
      <c r="A9" s="3" t="s">
        <v>69</v>
      </c>
    </row>
    <row r="10" spans="1:3">
      <c r="A10" s="4" t="s">
        <v>73</v>
      </c>
      <c r="B10" s="4" t="s">
        <v>77</v>
      </c>
      <c r="C10" s="4" t="s">
        <v>78</v>
      </c>
    </row>
    <row r="11" spans="1:3">
      <c r="A11" s="4" t="s">
        <v>79</v>
      </c>
    </row>
    <row r="12" spans="1:3">
      <c r="A12" s="3" t="s">
        <v>69</v>
      </c>
    </row>
    <row r="13" spans="1:3">
      <c r="A13" s="4" t="s">
        <v>73</v>
      </c>
      <c r="B13" s="4" t="s">
        <v>80</v>
      </c>
      <c r="C13" s="4" t="s">
        <v>81</v>
      </c>
    </row>
    <row r="14" spans="1:3">
      <c r="A14" s="4" t="s">
        <v>82</v>
      </c>
    </row>
    <row r="15" spans="1:3">
      <c r="A15" s="3" t="s">
        <v>69</v>
      </c>
    </row>
    <row r="16" spans="1:3">
      <c r="A16" s="4" t="s">
        <v>70</v>
      </c>
      <c r="B16" s="6" t="n">
        <v>221915</v>
      </c>
      <c r="C16" s="6" t="n">
        <v>751884</v>
      </c>
    </row>
    <row r="17" spans="1:3">
      <c r="A17" s="4" t="s">
        <v>71</v>
      </c>
      <c r="B17" s="6" t="n">
        <v>-703280</v>
      </c>
      <c r="C17" s="6" t="n">
        <v>-341019</v>
      </c>
    </row>
    <row r="18" spans="1:3">
      <c r="A18" s="4" t="s">
        <v>83</v>
      </c>
    </row>
    <row r="19" spans="1:3">
      <c r="A19" s="3" t="s">
        <v>69</v>
      </c>
    </row>
    <row r="20" spans="1:3">
      <c r="A20" s="4" t="s">
        <v>84</v>
      </c>
      <c r="B20" s="7" t="n">
        <v>193</v>
      </c>
      <c r="C20" s="7" t="n">
        <v>89</v>
      </c>
    </row>
    <row r="21" spans="1:3">
      <c r="A21" s="4" t="s">
        <v>73</v>
      </c>
      <c r="B21" s="4" t="s">
        <v>85</v>
      </c>
      <c r="C21" s="4" t="s">
        <v>86</v>
      </c>
    </row>
    <row r="22" spans="1:3">
      <c r="A22" s="4" t="s">
        <v>87</v>
      </c>
    </row>
    <row r="23" spans="1:3">
      <c r="A23" s="3" t="s">
        <v>69</v>
      </c>
    </row>
    <row r="24" spans="1:3">
      <c r="A24" s="4" t="s">
        <v>84</v>
      </c>
      <c r="B24" s="7" t="n">
        <v>181</v>
      </c>
      <c r="C24" s="7" t="n">
        <v>264</v>
      </c>
    </row>
    <row r="25" spans="1:3">
      <c r="A25" s="4" t="s">
        <v>73</v>
      </c>
      <c r="B25" s="4" t="s">
        <v>88</v>
      </c>
      <c r="C25" s="4" t="s">
        <v>89</v>
      </c>
    </row>
    <row r="26" spans="1:3">
      <c r="A26" s="4" t="s">
        <v>90</v>
      </c>
    </row>
    <row r="27" spans="1:3">
      <c r="A27" s="3" t="s">
        <v>69</v>
      </c>
    </row>
    <row r="28" spans="1:3">
      <c r="A28" s="4" t="s">
        <v>91</v>
      </c>
      <c r="B28" s="6" t="n">
        <v>54910028</v>
      </c>
      <c r="C28" s="6" t="n">
        <v>70440817</v>
      </c>
    </row>
    <row r="29" spans="1:3">
      <c r="A29" s="4" t="s">
        <v>70</v>
      </c>
      <c r="B29" s="7" t="n">
        <v>544092</v>
      </c>
      <c r="C29" s="7" t="n">
        <v>1128584</v>
      </c>
    </row>
    <row r="30" spans="1:3">
      <c r="A30" s="4" t="s">
        <v>91</v>
      </c>
      <c r="B30" s="7" t="n">
        <v>135994690</v>
      </c>
      <c r="C30" s="7" t="n">
        <v>118463408</v>
      </c>
    </row>
    <row r="31" spans="1:3">
      <c r="A31" s="4" t="s">
        <v>71</v>
      </c>
      <c r="B31" s="6" t="n">
        <v>-1324638</v>
      </c>
      <c r="C31" s="6" t="n">
        <v>-1823265</v>
      </c>
    </row>
    <row r="32" spans="1:3">
      <c r="A32" s="4" t="s">
        <v>92</v>
      </c>
    </row>
    <row r="33" spans="1:3">
      <c r="A33" s="3" t="s">
        <v>69</v>
      </c>
    </row>
    <row r="34" spans="1:3">
      <c r="A34" s="4" t="s">
        <v>73</v>
      </c>
      <c r="B34" s="4" t="s">
        <v>93</v>
      </c>
      <c r="C34" s="4" t="s">
        <v>94</v>
      </c>
    </row>
    <row r="35" spans="1:3">
      <c r="A35" s="4" t="s">
        <v>95</v>
      </c>
    </row>
    <row r="36" spans="1:3">
      <c r="A36" s="3" t="s">
        <v>69</v>
      </c>
    </row>
    <row r="37" spans="1:3">
      <c r="A37" s="4" t="s">
        <v>73</v>
      </c>
      <c r="B37" s="4" t="s">
        <v>96</v>
      </c>
      <c r="C37" s="4" t="s">
        <v>97</v>
      </c>
    </row>
    <row r="38" spans="1:3">
      <c r="A38" s="4" t="s">
        <v>62</v>
      </c>
    </row>
    <row r="39" spans="1:3">
      <c r="A39" s="3" t="s">
        <v>69</v>
      </c>
    </row>
    <row r="40" spans="1:3">
      <c r="A40" s="4" t="s">
        <v>70</v>
      </c>
      <c r="B40" s="6" t="n">
        <v>2519269</v>
      </c>
      <c r="C40" s="6" t="n">
        <v>3370017</v>
      </c>
    </row>
    <row r="41" spans="1:3">
      <c r="A41" s="4" t="s">
        <v>71</v>
      </c>
      <c r="B41" s="7" t="n">
        <v>-3106978</v>
      </c>
      <c r="C41" s="7" t="n">
        <v>-4422974</v>
      </c>
    </row>
    <row r="42" spans="1:3">
      <c r="A42" s="4" t="s">
        <v>72</v>
      </c>
      <c r="B42" s="6" t="n">
        <v>-587709</v>
      </c>
      <c r="C42" s="6" t="n">
        <v>-1052957</v>
      </c>
    </row>
    <row r="43" spans="1:3">
      <c r="A43" s="4" t="s">
        <v>73</v>
      </c>
      <c r="B43" s="4" t="s">
        <v>98</v>
      </c>
      <c r="C43" s="4" t="s">
        <v>99</v>
      </c>
    </row>
    <row r="44" spans="1:3">
      <c r="A44" s="4" t="s">
        <v>100</v>
      </c>
    </row>
    <row r="45" spans="1:3">
      <c r="A45" s="3" t="s">
        <v>69</v>
      </c>
    </row>
    <row r="46" spans="1:3">
      <c r="A46" s="4" t="s">
        <v>70</v>
      </c>
      <c r="B46" s="6" t="n">
        <v>1269325</v>
      </c>
      <c r="C46" s="6" t="n">
        <v>1479301</v>
      </c>
    </row>
    <row r="47" spans="1:3">
      <c r="A47" s="4" t="s">
        <v>71</v>
      </c>
      <c r="B47" s="7" t="n">
        <v>-779067</v>
      </c>
      <c r="C47" s="7" t="n">
        <v>-1605268</v>
      </c>
    </row>
    <row r="48" spans="1:3">
      <c r="A48" s="4" t="s">
        <v>101</v>
      </c>
    </row>
    <row r="49" spans="1:3">
      <c r="A49" s="3" t="s">
        <v>69</v>
      </c>
    </row>
    <row r="50" spans="1:3">
      <c r="A50" s="4" t="s">
        <v>70</v>
      </c>
      <c r="B50" s="7" t="n">
        <v>546906</v>
      </c>
      <c r="C50" s="7" t="n">
        <v>603645</v>
      </c>
    </row>
    <row r="51" spans="1:3">
      <c r="A51" s="4" t="s">
        <v>71</v>
      </c>
      <c r="B51" s="7" t="n">
        <v>-500127</v>
      </c>
      <c r="C51" s="7" t="n">
        <v>-1004340</v>
      </c>
    </row>
    <row r="52" spans="1:3">
      <c r="A52" s="4" t="s">
        <v>102</v>
      </c>
    </row>
    <row r="53" spans="1:3">
      <c r="A53" s="3" t="s">
        <v>69</v>
      </c>
    </row>
    <row r="54" spans="1:3">
      <c r="A54" s="4" t="s">
        <v>70</v>
      </c>
      <c r="B54" s="7" t="n">
        <v>25888</v>
      </c>
      <c r="C54" s="7" t="n">
        <v>12269</v>
      </c>
    </row>
    <row r="55" spans="1:3">
      <c r="A55" s="4" t="s">
        <v>71</v>
      </c>
      <c r="B55" s="7" t="n">
        <v>-30980</v>
      </c>
      <c r="C55" s="7" t="n">
        <v>-61986</v>
      </c>
    </row>
    <row r="56" spans="1:3">
      <c r="A56" s="4" t="s">
        <v>103</v>
      </c>
    </row>
    <row r="57" spans="1:3">
      <c r="A57" s="3" t="s">
        <v>69</v>
      </c>
    </row>
    <row r="58" spans="1:3">
      <c r="A58" s="4" t="s">
        <v>70</v>
      </c>
      <c r="B58" s="7" t="n">
        <v>677150</v>
      </c>
      <c r="C58" s="7" t="n">
        <v>1274802</v>
      </c>
    </row>
    <row r="59" spans="1:3">
      <c r="A59" s="4" t="s">
        <v>71</v>
      </c>
      <c r="B59" s="7" t="n">
        <v>-1796804</v>
      </c>
      <c r="C59" s="7" t="n">
        <v>-1751380</v>
      </c>
    </row>
    <row r="60" spans="1:3">
      <c r="A60" s="4" t="s">
        <v>104</v>
      </c>
    </row>
    <row r="61" spans="1:3">
      <c r="A61" s="3" t="s">
        <v>69</v>
      </c>
    </row>
    <row r="62" spans="1:3">
      <c r="A62" s="4" t="s">
        <v>72</v>
      </c>
      <c r="B62" s="6" t="n">
        <v>-433073</v>
      </c>
      <c r="C62" s="6" t="n">
        <v>-802838</v>
      </c>
    </row>
    <row r="63" spans="1:3">
      <c r="A63" s="4" t="s">
        <v>73</v>
      </c>
      <c r="B63" s="4" t="s">
        <v>105</v>
      </c>
      <c r="C63" s="4" t="s">
        <v>106</v>
      </c>
    </row>
    <row r="64" spans="1:3">
      <c r="A64" s="4" t="s">
        <v>107</v>
      </c>
    </row>
    <row r="65" spans="1:3">
      <c r="A65" s="3" t="s">
        <v>69</v>
      </c>
    </row>
    <row r="66" spans="1:3">
      <c r="A66" s="4" t="s">
        <v>84</v>
      </c>
      <c r="B66" s="7" t="n">
        <v>667</v>
      </c>
      <c r="C66" s="7" t="n">
        <v>127</v>
      </c>
    </row>
    <row r="67" spans="1:3">
      <c r="A67" s="4" t="s">
        <v>72</v>
      </c>
      <c r="B67" s="6" t="n">
        <v>1060773</v>
      </c>
      <c r="C67" s="6" t="n">
        <v>-1086825</v>
      </c>
    </row>
    <row r="68" spans="1:3">
      <c r="A68" s="4" t="s">
        <v>73</v>
      </c>
      <c r="B68" s="4" t="s">
        <v>108</v>
      </c>
      <c r="C68" s="4" t="s">
        <v>109</v>
      </c>
    </row>
    <row r="69" spans="1:3">
      <c r="A69" s="4" t="s">
        <v>110</v>
      </c>
    </row>
    <row r="70" spans="1:3">
      <c r="A70" s="3" t="s">
        <v>69</v>
      </c>
    </row>
    <row r="71" spans="1:3">
      <c r="A71" s="4" t="s">
        <v>84</v>
      </c>
      <c r="B71" s="7" t="n">
        <v>1328</v>
      </c>
      <c r="C71" s="7" t="n">
        <v>178</v>
      </c>
    </row>
    <row r="72" spans="1:3">
      <c r="A72" s="4" t="s">
        <v>72</v>
      </c>
      <c r="B72" s="6" t="n">
        <v>228739</v>
      </c>
      <c r="C72" s="6" t="n">
        <v>-922603</v>
      </c>
    </row>
    <row r="73" spans="1:3">
      <c r="A73" s="4" t="s">
        <v>73</v>
      </c>
      <c r="B73" s="4" t="s">
        <v>111</v>
      </c>
      <c r="C73" s="4" t="s">
        <v>112</v>
      </c>
    </row>
    <row r="74" spans="1:3">
      <c r="A74" s="4" t="s">
        <v>113</v>
      </c>
    </row>
    <row r="75" spans="1:3">
      <c r="A75" s="3" t="s">
        <v>69</v>
      </c>
    </row>
    <row r="76" spans="1:3">
      <c r="A76" s="4" t="s">
        <v>84</v>
      </c>
      <c r="B76" s="7" t="n">
        <v>4</v>
      </c>
      <c r="C76" s="7" t="n">
        <v>59</v>
      </c>
    </row>
    <row r="77" spans="1:3">
      <c r="A77" s="4" t="s">
        <v>72</v>
      </c>
      <c r="B77" s="6" t="n">
        <v>4495</v>
      </c>
      <c r="C77" s="6" t="n">
        <v>-54022</v>
      </c>
    </row>
    <row r="78" spans="1:3">
      <c r="A78" s="4" t="s">
        <v>73</v>
      </c>
      <c r="B78" s="4" t="s">
        <v>114</v>
      </c>
      <c r="C78" s="4" t="s">
        <v>115</v>
      </c>
    </row>
    <row r="79" spans="1:3">
      <c r="A79" s="4" t="s">
        <v>116</v>
      </c>
    </row>
    <row r="80" spans="1:3">
      <c r="A80" s="3" t="s">
        <v>69</v>
      </c>
    </row>
    <row r="81" spans="1:3">
      <c r="A81" s="4" t="s">
        <v>84</v>
      </c>
      <c r="B81" s="7" t="n">
        <v>1811</v>
      </c>
      <c r="C81" s="7" t="n">
        <v>1988</v>
      </c>
    </row>
    <row r="82" spans="1:3">
      <c r="A82" s="4" t="s">
        <v>72</v>
      </c>
      <c r="B82" s="6" t="n">
        <v>-1727080</v>
      </c>
      <c r="C82" s="6" t="n">
        <v>1260612</v>
      </c>
    </row>
    <row r="83" spans="1:3">
      <c r="A83" s="4" t="s">
        <v>73</v>
      </c>
      <c r="B83" s="4" t="s">
        <v>117</v>
      </c>
      <c r="C83" s="4" t="s">
        <v>118</v>
      </c>
    </row>
    <row r="84" spans="1:3">
      <c r="A84" s="4" t="s">
        <v>119</v>
      </c>
    </row>
    <row r="85" spans="1:3">
      <c r="A85" s="3" t="s">
        <v>69</v>
      </c>
    </row>
    <row r="86" spans="1:3">
      <c r="A86" s="4" t="s">
        <v>72</v>
      </c>
      <c r="B86" s="6" t="n">
        <v>-154636</v>
      </c>
      <c r="C86" s="6" t="n">
        <v>-250119</v>
      </c>
    </row>
    <row r="87" spans="1:3">
      <c r="A87" s="4" t="s">
        <v>73</v>
      </c>
      <c r="B87" s="4" t="s">
        <v>120</v>
      </c>
      <c r="C87" s="4" t="s">
        <v>121</v>
      </c>
    </row>
    <row r="88" spans="1:3">
      <c r="A88" s="4" t="s">
        <v>122</v>
      </c>
    </row>
    <row r="89" spans="1:3">
      <c r="A89" s="3" t="s">
        <v>69</v>
      </c>
    </row>
    <row r="90" spans="1:3">
      <c r="A90" s="4" t="s">
        <v>84</v>
      </c>
      <c r="B90" s="7" t="n">
        <v>596</v>
      </c>
      <c r="C90" s="7" t="n">
        <v>713</v>
      </c>
    </row>
    <row r="91" spans="1:3">
      <c r="A91" s="4" t="s">
        <v>72</v>
      </c>
      <c r="B91" s="6" t="n">
        <v>-570515</v>
      </c>
      <c r="C91" s="6" t="n">
        <v>960858</v>
      </c>
    </row>
    <row r="92" spans="1:3">
      <c r="A92" s="4" t="s">
        <v>73</v>
      </c>
      <c r="B92" s="4" t="s">
        <v>123</v>
      </c>
      <c r="C92" s="4" t="s">
        <v>124</v>
      </c>
    </row>
    <row r="93" spans="1:3">
      <c r="A93" s="4" t="s">
        <v>125</v>
      </c>
    </row>
    <row r="94" spans="1:3">
      <c r="A94" s="3" t="s">
        <v>69</v>
      </c>
    </row>
    <row r="95" spans="1:3">
      <c r="A95" s="4" t="s">
        <v>84</v>
      </c>
      <c r="B95" s="7" t="n">
        <v>231</v>
      </c>
      <c r="C95" s="7" t="n">
        <v>392</v>
      </c>
    </row>
    <row r="96" spans="1:3">
      <c r="A96" s="4" t="s">
        <v>72</v>
      </c>
      <c r="B96" s="6" t="n">
        <v>-181960</v>
      </c>
      <c r="C96" s="6" t="n">
        <v>521908</v>
      </c>
    </row>
    <row r="97" spans="1:3">
      <c r="A97" s="4" t="s">
        <v>73</v>
      </c>
      <c r="B97" s="4" t="s">
        <v>126</v>
      </c>
      <c r="C97" s="4" t="s">
        <v>127</v>
      </c>
    </row>
    <row r="98" spans="1:3">
      <c r="A98" s="4" t="s">
        <v>128</v>
      </c>
    </row>
    <row r="99" spans="1:3">
      <c r="A99" s="3" t="s">
        <v>69</v>
      </c>
    </row>
    <row r="100" spans="1:3">
      <c r="A100" s="4" t="s">
        <v>84</v>
      </c>
      <c r="B100" s="7" t="n">
        <v>56</v>
      </c>
      <c r="C100" s="7" t="n">
        <v>10</v>
      </c>
    </row>
    <row r="101" spans="1:3">
      <c r="A101" s="4" t="s">
        <v>72</v>
      </c>
      <c r="B101" s="6" t="n">
        <v>-9587</v>
      </c>
      <c r="C101" s="6" t="n">
        <v>4305</v>
      </c>
    </row>
    <row r="102" spans="1:3">
      <c r="A102" s="4" t="s">
        <v>73</v>
      </c>
      <c r="B102" s="4" t="s">
        <v>129</v>
      </c>
      <c r="C102" s="4" t="s">
        <v>114</v>
      </c>
    </row>
    <row r="103" spans="1:3">
      <c r="A103" s="4" t="s">
        <v>130</v>
      </c>
    </row>
    <row r="104" spans="1:3">
      <c r="A104" s="3" t="s">
        <v>69</v>
      </c>
    </row>
    <row r="105" spans="1:3">
      <c r="A105" s="4" t="s">
        <v>84</v>
      </c>
      <c r="B105" s="7" t="n">
        <v>1051</v>
      </c>
      <c r="C105" s="7" t="n">
        <v>1550</v>
      </c>
    </row>
    <row r="106" spans="1:3">
      <c r="A106" s="4" t="s">
        <v>72</v>
      </c>
      <c r="B106" s="6" t="n">
        <v>607426</v>
      </c>
      <c r="C106" s="6" t="n">
        <v>-1737190</v>
      </c>
    </row>
    <row r="107" spans="1:3">
      <c r="A107" s="4" t="s">
        <v>73</v>
      </c>
      <c r="B107" s="4" t="s">
        <v>131</v>
      </c>
      <c r="C107" s="4" t="s">
        <v>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51"/>
    <col customWidth="1" max="3" min="3" width="16"/>
    <col customWidth="1" max="4" min="4" width="14"/>
    <col customWidth="1" max="5" min="5" width="14"/>
  </cols>
  <sheetData>
    <row r="1" spans="1:5">
      <c r="A1" s="1" t="s">
        <v>133</v>
      </c>
      <c r="C1" s="2" t="s">
        <v>1</v>
      </c>
    </row>
    <row r="2" spans="1:5">
      <c r="C2" s="2" t="s">
        <v>2</v>
      </c>
      <c r="D2" s="2" t="s">
        <v>40</v>
      </c>
      <c r="E2" s="2" t="s">
        <v>134</v>
      </c>
    </row>
    <row r="3" spans="1:5">
      <c r="A3" s="3" t="s">
        <v>135</v>
      </c>
    </row>
    <row r="4" spans="1:5">
      <c r="A4" s="4" t="s">
        <v>136</v>
      </c>
      <c r="C4" s="6" t="n">
        <v>1243920</v>
      </c>
      <c r="D4" s="6" t="n">
        <v>1376893</v>
      </c>
      <c r="E4" s="6" t="n">
        <v>767410</v>
      </c>
    </row>
    <row r="5" spans="1:5">
      <c r="A5" s="3" t="s">
        <v>137</v>
      </c>
    </row>
    <row r="6" spans="1:5">
      <c r="A6" s="4" t="s">
        <v>50</v>
      </c>
      <c r="C6" s="7" t="n">
        <v>1680915</v>
      </c>
      <c r="D6" s="7" t="n">
        <v>2132770</v>
      </c>
      <c r="E6" s="7" t="n">
        <v>2326881</v>
      </c>
    </row>
    <row r="7" spans="1:5">
      <c r="A7" s="4" t="s">
        <v>138</v>
      </c>
      <c r="C7" s="7" t="n">
        <v>1661523</v>
      </c>
      <c r="D7" s="7" t="n">
        <v>2108440</v>
      </c>
      <c r="E7" s="7" t="n">
        <v>2299967</v>
      </c>
    </row>
    <row r="8" spans="1:5">
      <c r="A8" s="4" t="s">
        <v>51</v>
      </c>
      <c r="C8" s="7" t="n">
        <v>1161716</v>
      </c>
      <c r="D8" s="7" t="n">
        <v>1866172</v>
      </c>
      <c r="E8" s="7" t="n">
        <v>2036022</v>
      </c>
    </row>
    <row r="9" spans="1:5">
      <c r="A9" s="4" t="s">
        <v>139</v>
      </c>
      <c r="C9" s="7" t="n">
        <v>4504154</v>
      </c>
      <c r="D9" s="7" t="n">
        <v>6107382</v>
      </c>
      <c r="E9" s="7" t="n">
        <v>6662870</v>
      </c>
    </row>
    <row r="10" spans="1:5">
      <c r="A10" s="4" t="s">
        <v>140</v>
      </c>
      <c r="C10" s="7" t="n">
        <v>-3260234</v>
      </c>
      <c r="D10" s="7" t="n">
        <v>-4730489</v>
      </c>
      <c r="E10" s="7" t="n">
        <v>-5895460</v>
      </c>
    </row>
    <row r="11" spans="1:5">
      <c r="A11" s="3" t="s">
        <v>141</v>
      </c>
    </row>
    <row r="12" spans="1:5">
      <c r="A12" s="4" t="s">
        <v>142</v>
      </c>
      <c r="C12" s="7" t="n">
        <v>19166338</v>
      </c>
      <c r="D12" s="7" t="n">
        <v>-10660546</v>
      </c>
      <c r="E12" s="7" t="n">
        <v>7703605</v>
      </c>
    </row>
    <row r="13" spans="1:5">
      <c r="A13" s="4" t="s">
        <v>143</v>
      </c>
      <c r="C13" s="7" t="n">
        <v>-521383</v>
      </c>
      <c r="D13" s="7" t="n">
        <v>-7152042</v>
      </c>
      <c r="E13" s="7" t="n">
        <v>2996032</v>
      </c>
    </row>
    <row r="14" spans="1:5">
      <c r="A14" s="4" t="s">
        <v>144</v>
      </c>
      <c r="C14" s="7" t="n">
        <v>18644955</v>
      </c>
      <c r="D14" s="7" t="n">
        <v>-17812588</v>
      </c>
      <c r="E14" s="7" t="n">
        <v>10699637</v>
      </c>
    </row>
    <row r="15" spans="1:5">
      <c r="A15" s="4" t="s">
        <v>145</v>
      </c>
      <c r="C15" s="7" t="n">
        <v>15384721</v>
      </c>
      <c r="D15" s="7" t="n">
        <v>-22543077</v>
      </c>
      <c r="E15" s="7" t="n">
        <v>4804177</v>
      </c>
    </row>
    <row r="16" spans="1:5">
      <c r="A16" s="4" t="s">
        <v>35</v>
      </c>
    </row>
    <row r="17" spans="1:5">
      <c r="A17" s="3" t="s">
        <v>141</v>
      </c>
    </row>
    <row r="18" spans="1:5">
      <c r="A18" s="4" t="s">
        <v>145</v>
      </c>
      <c r="C18" s="6" t="n">
        <v>15170516</v>
      </c>
      <c r="D18" s="6" t="n">
        <v>-22311810</v>
      </c>
      <c r="E18" s="6" t="n">
        <v>4732396</v>
      </c>
    </row>
    <row r="19" spans="1:5">
      <c r="A19" s="3" t="s">
        <v>146</v>
      </c>
    </row>
    <row r="20" spans="1:5">
      <c r="A20" s="4" t="s">
        <v>147</v>
      </c>
      <c r="B20" s="4" t="s">
        <v>148</v>
      </c>
      <c r="C20" s="8" t="n">
        <v>3.75</v>
      </c>
      <c r="D20" s="8" t="n">
        <v>-4.68</v>
      </c>
      <c r="E20" s="8" t="n">
        <v>1.08</v>
      </c>
    </row>
    <row r="21" spans="1:5">
      <c r="A21" s="3" t="s">
        <v>149</v>
      </c>
    </row>
    <row r="22" spans="1:5">
      <c r="A22" s="4" t="s">
        <v>150</v>
      </c>
      <c r="C22" s="5" t="n">
        <v>3997784.932</v>
      </c>
      <c r="D22" s="5" t="n">
        <v>4886957.15</v>
      </c>
      <c r="E22" s="5" t="n">
        <v>5362124.118</v>
      </c>
    </row>
    <row r="23" spans="1:5">
      <c r="A23" s="4" t="s">
        <v>38</v>
      </c>
    </row>
    <row r="24" spans="1:5">
      <c r="A24" s="3" t="s">
        <v>141</v>
      </c>
    </row>
    <row r="25" spans="1:5">
      <c r="A25" s="4" t="s">
        <v>145</v>
      </c>
      <c r="C25" s="6" t="n">
        <v>214205</v>
      </c>
      <c r="D25" s="6" t="n">
        <v>-231267</v>
      </c>
      <c r="E25" s="6" t="n">
        <v>71781</v>
      </c>
    </row>
    <row r="26" spans="1:5">
      <c r="A26" s="3" t="s">
        <v>146</v>
      </c>
    </row>
    <row r="27" spans="1:5">
      <c r="A27" s="4" t="s">
        <v>147</v>
      </c>
      <c r="B27" s="4" t="s">
        <v>148</v>
      </c>
      <c r="C27" s="8" t="n">
        <v>1.71</v>
      </c>
      <c r="D27" s="8" t="n">
        <v>-1.72</v>
      </c>
      <c r="E27" s="8" t="n">
        <v>0.6</v>
      </c>
    </row>
    <row r="28" spans="1:5">
      <c r="A28" s="3" t="s">
        <v>149</v>
      </c>
    </row>
    <row r="29" spans="1:5">
      <c r="A29" s="4" t="s">
        <v>150</v>
      </c>
      <c r="C29" s="5" t="n">
        <v>114296.697</v>
      </c>
      <c r="D29" s="5" t="n">
        <v>139930.009</v>
      </c>
      <c r="E29" s="5" t="n">
        <v>158440.533</v>
      </c>
    </row>
    <row r="30" spans="1:5"/>
    <row r="31" spans="1:5">
      <c r="A31" s="4" t="s">
        <v>148</v>
      </c>
      <c r="B31" s="4" t="s">
        <v>151</v>
      </c>
    </row>
  </sheetData>
  <mergeCells count="4">
    <mergeCell ref="A1:B2"/>
    <mergeCell ref="C1:E1"/>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14"/>
    <col customWidth="1" max="3" min="3" width="25"/>
    <col customWidth="1" max="4" min="4" width="25"/>
    <col customWidth="1" max="5" min="5" width="17"/>
    <col customWidth="1" max="6" min="6" width="41"/>
    <col customWidth="1" max="7" min="7" width="17"/>
    <col customWidth="1" max="8" min="8" width="41"/>
  </cols>
  <sheetData>
    <row r="1" spans="1:8">
      <c r="A1" s="1" t="s">
        <v>152</v>
      </c>
      <c r="B1" s="2" t="s">
        <v>153</v>
      </c>
      <c r="C1" s="2" t="s">
        <v>154</v>
      </c>
      <c r="D1" s="2" t="s">
        <v>155</v>
      </c>
      <c r="E1" s="2" t="s">
        <v>35</v>
      </c>
      <c r="F1" s="2" t="s">
        <v>156</v>
      </c>
      <c r="G1" s="2" t="s">
        <v>38</v>
      </c>
      <c r="H1" s="2" t="s">
        <v>157</v>
      </c>
    </row>
    <row r="2" spans="1:8">
      <c r="A2" s="4" t="s">
        <v>158</v>
      </c>
      <c r="B2" s="6" t="n">
        <v>130096770</v>
      </c>
      <c r="E2" s="6" t="n">
        <v>128558969</v>
      </c>
      <c r="G2" s="6" t="n">
        <v>1537801</v>
      </c>
    </row>
    <row r="3" spans="1:8">
      <c r="A3" s="4" t="s">
        <v>159</v>
      </c>
      <c r="D3" s="6" t="n">
        <v>918536</v>
      </c>
      <c r="F3" s="6" t="n">
        <v>918536</v>
      </c>
    </row>
    <row r="4" spans="1:8">
      <c r="A4" s="4" t="s">
        <v>160</v>
      </c>
      <c r="C4" s="6" t="n">
        <v>-300000</v>
      </c>
      <c r="D4" s="6" t="n">
        <v>-22615682</v>
      </c>
      <c r="F4" s="6" t="n">
        <v>-22615682</v>
      </c>
      <c r="H4" s="6" t="n">
        <v>-300000</v>
      </c>
    </row>
    <row r="5" spans="1:8">
      <c r="A5" s="4" t="s">
        <v>145</v>
      </c>
      <c r="B5" s="7" t="n">
        <v>4804177</v>
      </c>
      <c r="E5" s="7" t="n">
        <v>4732396</v>
      </c>
      <c r="G5" s="7" t="n">
        <v>71781</v>
      </c>
    </row>
    <row r="6" spans="1:8">
      <c r="A6" s="4" t="s">
        <v>161</v>
      </c>
      <c r="B6" s="6" t="n">
        <v>112903801</v>
      </c>
      <c r="E6" s="6" t="n">
        <v>111594219</v>
      </c>
      <c r="G6" s="6" t="n">
        <v>1309582</v>
      </c>
    </row>
    <row r="7" spans="1:8">
      <c r="A7" s="4" t="s">
        <v>162</v>
      </c>
      <c r="B7" s="5" t="n">
        <v>6004459.334</v>
      </c>
      <c r="E7" s="5" t="n">
        <v>5826676.707</v>
      </c>
      <c r="G7" s="5" t="n">
        <v>177782.627</v>
      </c>
    </row>
    <row r="8" spans="1:8">
      <c r="A8" s="4" t="s">
        <v>163</v>
      </c>
      <c r="D8" s="5" t="n">
        <v>42440.978</v>
      </c>
      <c r="F8" s="5" t="n">
        <v>42440.978</v>
      </c>
    </row>
    <row r="9" spans="1:8">
      <c r="A9" s="4" t="s">
        <v>164</v>
      </c>
      <c r="C9" s="5" t="n">
        <v>-36267.329</v>
      </c>
      <c r="D9" s="5" t="n">
        <v>-1046173.203</v>
      </c>
      <c r="F9" s="5" t="n">
        <v>-1046173.203</v>
      </c>
      <c r="H9" s="5" t="n">
        <v>-36267.329</v>
      </c>
    </row>
    <row r="10" spans="1:8">
      <c r="A10" s="4" t="s">
        <v>165</v>
      </c>
      <c r="B10" s="5" t="n">
        <v>4964459.78</v>
      </c>
      <c r="E10" s="5" t="n">
        <v>4822944.482</v>
      </c>
      <c r="G10" s="5" t="n">
        <v>141515.298</v>
      </c>
    </row>
    <row r="11" spans="1:8">
      <c r="A11" s="4" t="s">
        <v>159</v>
      </c>
      <c r="C11" s="6" t="n">
        <v>116187</v>
      </c>
      <c r="D11" s="6" t="n">
        <v>9800783</v>
      </c>
      <c r="F11" s="6" t="n">
        <v>9800783</v>
      </c>
      <c r="H11" s="6" t="n">
        <v>116187</v>
      </c>
    </row>
    <row r="12" spans="1:8">
      <c r="A12" s="4" t="s">
        <v>160</v>
      </c>
      <c r="C12" s="6" t="n">
        <v>-150000</v>
      </c>
      <c r="D12" s="6" t="n">
        <v>-18848006</v>
      </c>
      <c r="F12" s="6" t="n">
        <v>-18848006</v>
      </c>
      <c r="H12" s="6" t="n">
        <v>-150000</v>
      </c>
    </row>
    <row r="13" spans="1:8">
      <c r="A13" s="4" t="s">
        <v>145</v>
      </c>
      <c r="B13" s="6" t="n">
        <v>-22543077</v>
      </c>
      <c r="E13" s="6" t="n">
        <v>-22311810</v>
      </c>
      <c r="G13" s="6" t="n">
        <v>-231267</v>
      </c>
    </row>
    <row r="14" spans="1:8">
      <c r="A14" s="4" t="s">
        <v>166</v>
      </c>
      <c r="B14" s="6" t="n">
        <v>81279688</v>
      </c>
      <c r="E14" s="6" t="n">
        <v>80235186</v>
      </c>
      <c r="G14" s="6" t="n">
        <v>1044502</v>
      </c>
    </row>
    <row r="15" spans="1:8">
      <c r="A15" s="4" t="s">
        <v>163</v>
      </c>
      <c r="C15" s="5" t="n">
        <v>12560.802</v>
      </c>
      <c r="D15" s="5" t="n">
        <v>425348.852</v>
      </c>
      <c r="F15" s="5" t="n">
        <v>425348.852</v>
      </c>
      <c r="H15" s="5" t="n">
        <v>12560.802</v>
      </c>
    </row>
    <row r="16" spans="1:8">
      <c r="A16" s="4" t="s">
        <v>164</v>
      </c>
      <c r="C16" s="5" t="n">
        <v>-15432.099</v>
      </c>
      <c r="D16" s="5" t="n">
        <v>-901418.885</v>
      </c>
      <c r="F16" s="5" t="n">
        <v>-901418.885</v>
      </c>
      <c r="H16" s="5" t="n">
        <v>-15432.099</v>
      </c>
    </row>
    <row r="17" spans="1:8">
      <c r="A17" s="4" t="s">
        <v>167</v>
      </c>
      <c r="B17" s="5" t="n">
        <v>4485518.45</v>
      </c>
      <c r="E17" s="5" t="n">
        <v>4346874.449</v>
      </c>
      <c r="G17" s="5" t="n">
        <v>138644.001</v>
      </c>
    </row>
    <row r="18" spans="1:8">
      <c r="A18" s="4" t="s">
        <v>159</v>
      </c>
      <c r="D18" s="6" t="n">
        <v>75624</v>
      </c>
      <c r="F18" s="6" t="n">
        <v>75624</v>
      </c>
    </row>
    <row r="19" spans="1:8">
      <c r="A19" s="4" t="s">
        <v>160</v>
      </c>
      <c r="C19" s="6" t="n">
        <v>-320000</v>
      </c>
      <c r="D19" s="6" t="n">
        <v>-12313201</v>
      </c>
      <c r="F19" s="6" t="n">
        <v>-12313201</v>
      </c>
      <c r="H19" s="6" t="n">
        <v>-320000</v>
      </c>
    </row>
    <row r="20" spans="1:8">
      <c r="A20" s="4" t="s">
        <v>145</v>
      </c>
      <c r="B20" s="6" t="n">
        <v>15384721</v>
      </c>
      <c r="E20" s="6" t="n">
        <v>15170516</v>
      </c>
      <c r="G20" s="6" t="n">
        <v>214205</v>
      </c>
    </row>
    <row r="21" spans="1:8">
      <c r="A21" s="4" t="s">
        <v>168</v>
      </c>
      <c r="B21" s="6" t="n">
        <v>84106832</v>
      </c>
      <c r="E21" s="6" t="n">
        <v>83168125</v>
      </c>
      <c r="G21" s="6" t="n">
        <v>938707</v>
      </c>
    </row>
    <row r="22" spans="1:8">
      <c r="A22" s="4" t="s">
        <v>163</v>
      </c>
      <c r="D22" s="5" t="n">
        <v>3584.803</v>
      </c>
      <c r="F22" s="5" t="n">
        <v>3584.803</v>
      </c>
    </row>
    <row r="23" spans="1:8">
      <c r="A23" s="4" t="s">
        <v>164</v>
      </c>
      <c r="C23" s="5" t="n">
        <v>-37107.123</v>
      </c>
      <c r="D23" s="5" t="n">
        <v>-606098.601</v>
      </c>
      <c r="F23" s="5" t="n">
        <v>-606098.601</v>
      </c>
      <c r="H23" s="5" t="n">
        <v>-37107.123</v>
      </c>
    </row>
    <row r="24" spans="1:8">
      <c r="A24" s="4" t="s">
        <v>169</v>
      </c>
      <c r="B24" s="5" t="n">
        <v>3845897.529</v>
      </c>
      <c r="E24" s="5" t="n">
        <v>3744360.651</v>
      </c>
      <c r="G24" s="5" t="n">
        <v>101536.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7:08Z</dcterms:created>
  <dcterms:modified xmlns:dcterms="http://purl.org/dc/terms/" xmlns:xsi="http://www.w3.org/2001/XMLSchema-instance" xsi:type="dcterms:W3CDTF">2020-03-26T11:47:08Z</dcterms:modified>
</cp:coreProperties>
</file>